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Acquisition"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Subsequent Event" sheetId="20" state="visible" r:id="rId20"/>
    <sheet xmlns:r="http://schemas.openxmlformats.org/officeDocument/2006/relationships" name="Organization, Business and Ba_2" sheetId="21" state="visible" r:id="rId21"/>
    <sheet xmlns:r="http://schemas.openxmlformats.org/officeDocument/2006/relationships" name="Contract Assets and Liabiliti_2" sheetId="22" state="visible" r:id="rId22"/>
    <sheet xmlns:r="http://schemas.openxmlformats.org/officeDocument/2006/relationships" name="Lease Obligations (Tables)" sheetId="23" state="visible" r:id="rId23"/>
    <sheet xmlns:r="http://schemas.openxmlformats.org/officeDocument/2006/relationships" name="Debt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Organization, Business and Ba_3" sheetId="28" state="visible" r:id="rId28"/>
    <sheet xmlns:r="http://schemas.openxmlformats.org/officeDocument/2006/relationships" name="Acquisition - Additional inform" sheetId="29" state="visible" r:id="rId29"/>
    <sheet xmlns:r="http://schemas.openxmlformats.org/officeDocument/2006/relationships" name="Contract Assets and Liabiliti_3" sheetId="30" state="visible" r:id="rId30"/>
    <sheet xmlns:r="http://schemas.openxmlformats.org/officeDocument/2006/relationships" name="Contract Assets and Liabiliti_4" sheetId="31" state="visible" r:id="rId31"/>
    <sheet xmlns:r="http://schemas.openxmlformats.org/officeDocument/2006/relationships" name="Contract Assets and Liabiliti_5" sheetId="32" state="visible" r:id="rId32"/>
    <sheet xmlns:r="http://schemas.openxmlformats.org/officeDocument/2006/relationships" name="Contract Assets and Liabiliti_6" sheetId="33" state="visible" r:id="rId33"/>
    <sheet xmlns:r="http://schemas.openxmlformats.org/officeDocument/2006/relationships" name="Contract Assets and Liabiliti_7" sheetId="34" state="visible" r:id="rId34"/>
    <sheet xmlns:r="http://schemas.openxmlformats.org/officeDocument/2006/relationships" name="Contract Assets and Liabiliti_8" sheetId="35" state="visible" r:id="rId35"/>
    <sheet xmlns:r="http://schemas.openxmlformats.org/officeDocument/2006/relationships" name="Lease Obligations - Additional " sheetId="36" state="visible" r:id="rId36"/>
    <sheet xmlns:r="http://schemas.openxmlformats.org/officeDocument/2006/relationships" name="Lease Obligations - Summary of " sheetId="37" state="visible" r:id="rId37"/>
    <sheet xmlns:r="http://schemas.openxmlformats.org/officeDocument/2006/relationships" name="Lease Obligations - Summary o_2" sheetId="38" state="visible" r:id="rId38"/>
    <sheet xmlns:r="http://schemas.openxmlformats.org/officeDocument/2006/relationships" name="Lease Obligations - Summary o_3" sheetId="39" state="visible" r:id="rId39"/>
    <sheet xmlns:r="http://schemas.openxmlformats.org/officeDocument/2006/relationships" name="Lease Obligations - Summary o_4" sheetId="40" state="visible" r:id="rId40"/>
    <sheet xmlns:r="http://schemas.openxmlformats.org/officeDocument/2006/relationships" name="Lease Obligations - Schedule of" sheetId="41" state="visible" r:id="rId41"/>
    <sheet xmlns:r="http://schemas.openxmlformats.org/officeDocument/2006/relationships" name="Debt - Summary of total debt (D" sheetId="42" state="visible" r:id="rId42"/>
    <sheet xmlns:r="http://schemas.openxmlformats.org/officeDocument/2006/relationships" name="Debt - Additional information (" sheetId="43" state="visible" r:id="rId43"/>
    <sheet xmlns:r="http://schemas.openxmlformats.org/officeDocument/2006/relationships" name="Debt - Schedule of remaining pr"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Stock-Based Compensation (Detai"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Noncontrolling Interest (Detail" sheetId="54" state="visible" r:id="rId54"/>
    <sheet xmlns:r="http://schemas.openxmlformats.org/officeDocument/2006/relationships" name="Earnings Per Share - Summary of" sheetId="55" state="visible" r:id="rId55"/>
    <sheet xmlns:r="http://schemas.openxmlformats.org/officeDocument/2006/relationships" name="Earnings Per Share - Summary _2"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20</t>
  </si>
  <si>
    <t>Apr. 24,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MYR GROUP INC.</t>
  </si>
  <si>
    <t>Entity Central Index Key</t>
  </si>
  <si>
    <t>0000700923</t>
  </si>
  <si>
    <t>Current Fiscal Year End Date</t>
  </si>
  <si>
    <t>--12-31</t>
  </si>
  <si>
    <t>Entity Filer Category</t>
  </si>
  <si>
    <t>Accelerated Filer</t>
  </si>
  <si>
    <t>Trading Symbol</t>
  </si>
  <si>
    <t>MYRG</t>
  </si>
  <si>
    <t>Title of 12(b) Security</t>
  </si>
  <si>
    <t>Common Stock, $0.01 par value</t>
  </si>
  <si>
    <t>Entity Interactive Data Current</t>
  </si>
  <si>
    <t>Yes</t>
  </si>
  <si>
    <t>Entity Common Stock, Shares Outstanding</t>
  </si>
  <si>
    <t>Entity Emerging Growth Company</t>
  </si>
  <si>
    <t>Entity Small Business</t>
  </si>
  <si>
    <t>Entity Current Reporting Status</t>
  </si>
  <si>
    <t>Entity Shell Company</t>
  </si>
  <si>
    <t>CONSOLIDATED BALANCE SHEETS - USD ($) $ in Thousands</t>
  </si>
  <si>
    <t>Dec. 31, 2019</t>
  </si>
  <si>
    <t>Current assets:</t>
  </si>
  <si>
    <t>Cash and cash equivalents</t>
  </si>
  <si>
    <t>Accounts receivable, net of allowances of $3,140 and $3,364, respectively</t>
  </si>
  <si>
    <t>Contract assets, net of allowances of $432 and $147, respectively</t>
  </si>
  <si>
    <t>Current portion of receivable for insurance claims in excess of deductibles</t>
  </si>
  <si>
    <t>Refundable income taxes</t>
  </si>
  <si>
    <t>Other current assets</t>
  </si>
  <si>
    <t>Total current assets</t>
  </si>
  <si>
    <t>Property and equipment, net of accumulated depreciation of $276,252 and $272,865, respectively</t>
  </si>
  <si>
    <t>Operating lease right-of-use assets</t>
  </si>
  <si>
    <t>Goodwill</t>
  </si>
  <si>
    <t>Intangible assets, net of accumulated amortization of $12,108 and $10,880, respectively</t>
  </si>
  <si>
    <t>Receivable for insurance claims in excess of deductibles</t>
  </si>
  <si>
    <t>Investment in joint venture</t>
  </si>
  <si>
    <t>Other assets</t>
  </si>
  <si>
    <t>Total assets</t>
  </si>
  <si>
    <t>Current liabilities:</t>
  </si>
  <si>
    <t>Current portion of long-term debt</t>
  </si>
  <si>
    <t>Current portion of operating lease obligations</t>
  </si>
  <si>
    <t>Current portion of finance lease obligations</t>
  </si>
  <si>
    <t>Accounts payable</t>
  </si>
  <si>
    <t>Contract liabilities</t>
  </si>
  <si>
    <t>Current portion of accrued self-insurance</t>
  </si>
  <si>
    <t>Other current liabilities</t>
  </si>
  <si>
    <t>Total current liabilities</t>
  </si>
  <si>
    <t>Deferred income tax liabilities</t>
  </si>
  <si>
    <t>Long-term debt</t>
  </si>
  <si>
    <t>Accrued self-insurance</t>
  </si>
  <si>
    <t>Operating lease obligations, net of current maturities</t>
  </si>
  <si>
    <t>Finance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March 31, 2020 and December 31, 2019</t>
  </si>
  <si>
    <t>Common stock-$0.01 par value per share; 100,000,000 authorized shares;16,684,917 and 16,648,616 shares issued and outstanding at March 31, 2020 and December 31, 2019, respectively</t>
  </si>
  <si>
    <t>Additional paid-in capital</t>
  </si>
  <si>
    <t>Accumulated other comprehensive loss</t>
  </si>
  <si>
    <t>Retained earnings</t>
  </si>
  <si>
    <t>Total stockholders' equity attributable to MYR Group Inc.</t>
  </si>
  <si>
    <t>Noncontrolling interest</t>
  </si>
  <si>
    <t>Total stockholders' equity</t>
  </si>
  <si>
    <t>Total liabilities and stockholders' equity</t>
  </si>
  <si>
    <t>CONSOLIDATED BALANCE SHEETS (Parenthetical) - USD ($) $ in Thousands</t>
  </si>
  <si>
    <t>CONSOLIDATED BALANCE SHEETS</t>
  </si>
  <si>
    <t>Allowance for doubtful accounts receivable</t>
  </si>
  <si>
    <t>Allowance for doubtful accounts associated with contract asse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AND COMPREHENSIVE INCOME - USD ($) shares in Thousands, $ in Thousands</t>
  </si>
  <si>
    <t>Mar. 31, 2019</t>
  </si>
  <si>
    <t>UNAUDITED CONSOLIDATED STATEMENTS OF OPERATIONS AND COMPREHENSIVE INCOME</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expense), net</t>
  </si>
  <si>
    <t>Income before provision for income taxes</t>
  </si>
  <si>
    <t>Income tax expense</t>
  </si>
  <si>
    <t>Net income</t>
  </si>
  <si>
    <t>Less: net loss attributable to noncontrolling interest</t>
  </si>
  <si>
    <t>Net income attributable to MYR Group Inc.</t>
  </si>
  <si>
    <t>Income per common share attributable to MYR Group Inc.:</t>
  </si>
  <si>
    <t>Basic (in dollars per share)</t>
  </si>
  <si>
    <t>Diluted (in dollars per share)</t>
  </si>
  <si>
    <t>Weighted average number of common shares and potential common shares outstanding:</t>
  </si>
  <si>
    <t>Basic (in shares)</t>
  </si>
  <si>
    <t>Diluted (in shares)</t>
  </si>
  <si>
    <t>Other comprehensive income (loss):</t>
  </si>
  <si>
    <t>Foreign currency translation adjustment</t>
  </si>
  <si>
    <t>Other comprehensive income (loss)</t>
  </si>
  <si>
    <t>Total comprehensive income</t>
  </si>
  <si>
    <t>Total comprehensive income attributable to MYR Group Inc.</t>
  </si>
  <si>
    <t>UNAUDITED CONSOLIDATED STATEMENTS OF STOCKHOLDERS' EQUITY - USD ($) shares in Thousands, $ in Thousands</t>
  </si>
  <si>
    <t>Preferred Stock [Member]</t>
  </si>
  <si>
    <t>Common Stock [Member]</t>
  </si>
  <si>
    <t>Additional Paid-In Capital [Member]</t>
  </si>
  <si>
    <t>Accumulated Other Comprehensive Income (Loss) [Member]</t>
  </si>
  <si>
    <t>Retained Earnings [Member]</t>
  </si>
  <si>
    <t>MYR Group Inc. Stockholders' Equity [Member]</t>
  </si>
  <si>
    <t>Noncontrolling Interest [Member]</t>
  </si>
  <si>
    <t>Total</t>
  </si>
  <si>
    <t>Balance at Dec. 31, 2018</t>
  </si>
  <si>
    <t>Balance (in shares) at Dec. 31, 2018</t>
  </si>
  <si>
    <t>Increase (Decrease) in Stockholders' Equity</t>
  </si>
  <si>
    <t>Stock issued under compensation plans, net</t>
  </si>
  <si>
    <t>Stock issued under compensation plans, net (in shares)</t>
  </si>
  <si>
    <t>Stock-based compensation expense</t>
  </si>
  <si>
    <t>Shares repurchased</t>
  </si>
  <si>
    <t>Shares repurchased (in shares)</t>
  </si>
  <si>
    <t>Stock issued-other</t>
  </si>
  <si>
    <t>Balance at Mar. 31, 2019</t>
  </si>
  <si>
    <t>Balance (in shares) at Mar. 31, 2019</t>
  </si>
  <si>
    <t>Balance at Dec. 31, 2019</t>
  </si>
  <si>
    <t>Balance (in shares) at Dec. 31, 2019</t>
  </si>
  <si>
    <t>Stock issued - other (in shares)</t>
  </si>
  <si>
    <t>Balance at Mar. 31, 2020</t>
  </si>
  <si>
    <t>Balance (in shares) at Mar. 31, 2020</t>
  </si>
  <si>
    <t>Adjustment to adopt ASC 326</t>
  </si>
  <si>
    <t>UNAUDITED CONSOLIDATED STATEMENTS OF CASH FLOWS - USD ($) $ in Thousands</t>
  </si>
  <si>
    <t>Cash flows from operating activities:</t>
  </si>
  <si>
    <t>Adjustments to reconcile net income to net cash flows provided by (used in) operating activities:</t>
  </si>
  <si>
    <t>Depreciation and amortization of property and equipment</t>
  </si>
  <si>
    <t>Deferred income taxes</t>
  </si>
  <si>
    <t>Other non-cash items</t>
  </si>
  <si>
    <t>Changes in operating assets and liabilities, net of acquisitions:</t>
  </si>
  <si>
    <t>Accounts receivable, net</t>
  </si>
  <si>
    <t>Contract assets, net</t>
  </si>
  <si>
    <t>Net cash flows provided by (used in) operating activities</t>
  </si>
  <si>
    <t>Cash flows from investing activities:</t>
  </si>
  <si>
    <t>Proceeds from sale of property and equipment</t>
  </si>
  <si>
    <t>Purchases of property and equipment</t>
  </si>
  <si>
    <t>Net cash flows used in investing activities</t>
  </si>
  <si>
    <t>Cash flows from financing activities:</t>
  </si>
  <si>
    <t>Net borrowings (repayments) under revolving lines of credit</t>
  </si>
  <si>
    <t>Payment of principal obligations under equipment notes</t>
  </si>
  <si>
    <t>Payment of principal obligations under finance leases</t>
  </si>
  <si>
    <t>Proceeds from exercise of stock options</t>
  </si>
  <si>
    <t>Repurchase of common shares</t>
  </si>
  <si>
    <t>Other financing activities</t>
  </si>
  <si>
    <t>Net cash flows provided by (used in) financing activities</t>
  </si>
  <si>
    <t>Effect of exchange rate changes on cash</t>
  </si>
  <si>
    <t>Net increase (decrease) in cash and cash equivalents</t>
  </si>
  <si>
    <t>Cash and cash equivalents:</t>
  </si>
  <si>
    <t>Beginning of period</t>
  </si>
  <si>
    <t>End of period</t>
  </si>
  <si>
    <t>Organization, Business and Basis of Presentation</t>
  </si>
  <si>
    <t>1. Organization, Business and Basis of Presentation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Energy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CSI Electrical Contractors,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government agencies and developers. C&amp;I provides a broad range of services, which include the design, installation, maintenance and repair of commercial and industrial wiring, the installation of traffic networks and the installation of bridge, roadway and tunnel lighting.
The current COVID-19 pandemic has had a significant impact on the global economy, including the US and Canadian economies, during the first quarter of 2020. As the situation continues to evolve, the Company is closely monitoring the impact of the COVID-19 pandemic on all aspects of our business, including how it will impact our customers, subcontractors, suppliers, vendors and employees. The COVID-19 pandemic started to have a negative impact on both of our operating segments during the last few weeks of the first quarter due to project restrictions and stay-at-home orders. The Company is unable to predict the ultimate impact that COVID-19 will have on our business, employees, liquidity, financial condition, results of operations and cash flows. Most of the Company’s operations are considered critical and essential businesses, making our projects generally exempt from stay-at-home or similar orders in certain parts of the United States and western Canada. However, if this pandemic persists for a prolonged period of time our business could be more significantly impacted as a result of prolonged unfavorable economic conditions. In addition, in response to the pandemic and related mitigation measures, the Company began implementing changes in March 2020 in an effort to protect our employees and customers, and to support appropriate health and safety protocols, including implementing remote, alternative and flexible work arrangements, where possible. While these measures have been necessary and appropriate, they may result in higher operating costs and could adversely impact our business, including certain operational, reporting, accounting or other processes. The situation surrounding COVID-19 remains fluid, and if disruptions do arise, they could materially adversely impact our business. The key estimates that could potentially be impacted include estimates of costs to complete contracts, the recoverability of goodwill and intangibles and allowance for doubtful accounts.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three months ended March 31, 2020 and 2019 were not significant. Effective foreign currency transaction gains and losses, arising primarily from long-term monetary assets and liabilities, are recorded in the foreign currency translation adjustment line on the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In the three months ended March 31, 2020 and 2019, the Company recognized revenues of $36.4 million and $6.8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March 31, 2020, changes in estimates pertaining to certain projects increased consolidated gross margin by 0.1%. These changes in estimates did not have a significant impact to consolidated operating income, net income attributable to MYR Group Inc. or diluted earnings per common share attributable to MYR Group Inc.
During the three months ended March 31, 2019, changes in estimates pertaining to certain projects decreased consolidated gross margin by 0.8%, which resulted in decreases in operating income of $4.0 million, net income attributable to MYR Group Inc. of $1.5 million and diluted earnings per common share attributable to MYR Group Inc. of $0.09.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Company adopted this ASU on a prospective basis in January 2020 and there was no effect on the Company’s consolidated financial stat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On January 1, 2020, the Company adopted this ASU resulting in a $0.3 million cumulative-effect adjustment to retained earnings associated with the increase in the Company’s allowance for doubtful accounts. Additionally, in connection with the adoption of this ASU the Company adjusted its presentation for allowance for doubtful accounts associated with unbilled revenue, which represents a portion of the Company’s contract assets, and were previously classified as accounts receivable net of allowances. Total allowance for doubtful accounts associated with contract assets as of March 31, 2020 and at the time of adopting this ASU were $0.4 million. The Company’s consolidated balance sheet as of December 31, 2019 and consolidated statements of cash flows for the year ended December 31, 2019 have not been adjusted for this change in treatment of allowance for doubtful accounts associated with unbilled revenue. See Note 3–Contract Assets and Liabilities for further information related to the Company’s contract assets.
In August 2018, the FASB issued ASU 2018-13, Fair Value Measurement (Topic 820): Disclosure Framework-Changes to the Disclosure Requirements for Fair Value Measurement , which modifies the disclosure requirements for Level 1, Level 2 and Level 3 instruments in the fair value hierarchy. The Company adopted this ASU in January 2020 and there was no effect on the consolidated financial statements or disclosures.
Recently Issu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si>
  <si>
    <t>Acquisition</t>
  </si>
  <si>
    <t>2. Acquisition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after net asset adjustments of approximately $1.0 million, was $80.7 million, which was funded through borrowings under the Company’s credit facility. The Company finalized the purchase price accounting relating to the acquisition of CSI in 2019.
The purchase agreement also includes contingent consideration provisions for margin guarantee adjustments based upon contract performance subsequent to the acquisition. The contracts were valued at fair value at the acquisition date, causing no margin guarantee estimate or adjustments for fair valu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1.0 million were recorded in other expense for the three months ended March 31, 2020. Future margin guarantee adjustments, if any, are expected to be recognized through 2020. The Company could also be required to make compensation payments contingent on the successful achievement of certain performance targets and continued employment of certain key executives of CSI. These payments are recognized as compensation expense on the Company’s consolidated statements of operations as incurred. For the three months ended March 31, 2020, the Company recognized $0.4 million of compensation expense associated with these contingent payments.</t>
  </si>
  <si>
    <t>Contract Assets and Liabilities</t>
  </si>
  <si>
    <t>3.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4 million as of March 31, 2020 and $0.1 million as of December 31, 2019.
Contract assets consisted of the following:
March 31,
December 31,
(in thousands)
2020
2019
Change
Unbilled revenue, net
$
128,015
$
126,087
$
1,928
Contract retainages, net
95,703
91,022
4,681
Contract assets, net
$
223,718
$
217,109
$
6,609
The Company’s consolidated balance sheets present contract liabilities which contain deferred revenue and an accrual for contracts in a loss provision.
Contract liabilities consisted of the following:
March 31,
December 31,
(in thousands)
2020
2019
Change
Deferred revenue
$
98,597
$
102,673
$
(4,076)
Accrued loss provision
2,038
2,813
(775)
Contract liabilities
$
100,635
$
105,486
$
(4,851)
The following table provides information about contract assets and contract liabilities from contracts with customers:
March 31,
December 31,
(in thousands)
2020
2019
Change
Contract assets, net
$
223,718
$
217,109
$
6,609
Contract liabilities
(100,635)
(105,486)
4,851
Net contract assets (liabilities)
$
123,083
$
111,623
$
11,460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25.7 million for the three months ended March 31, 2020 and $21.8 million for the three months ended March 31, 2019. This revenue consists primarily of work performed on previous billings to customers.
The net asset position for contracts in process consisted of the following:
March 31,
December 31,
(in thousands)
2020
2019
Costs and estimated earnings on uncompleted contracts
$
3,455,512
$
3,532,886
Less: billings to date
3,426,094
3,509,472
$
29,418
$
23,414
The net asset position for contracts in process is included within the contract asset and contract liability in the accompanying consolidated balance sheets as follows:
March 31,
December 31,
(in thousands)
2020
2019
Unbilled revenue
$
128,015
$
126,087
Deferred revenue
(98,597)
(102,673)
$
29,418
$
23,414</t>
  </si>
  <si>
    <t>Lease Obligations</t>
  </si>
  <si>
    <t xml:space="preserve">4. 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o seven years, some of which may include options to extend the leases for up to five years, and some of which may include options to terminate the leases within one year. Currently, all the Company’s leases contain fixed payment terms. The Company may decide to cancel or terminate a lease before the end of its term, in which case we are typically liable to the lessor for the remaining lease payments under the term of the lease. Additionally, all of Company's month-to-month leases are cancelable, by the Company or the lessor, at any time and are not included in our right-of-use asset or liability. At March 31, 2020, the Company had several leases with residual value guarantees, due to the acquisition of CSI. Typically, the Company has purchase options on the equipment underlying its long-term leases and many of its short-term rental arrangements. The Company may exercise some of these purchase options when the need for equipment is on-going and the purchase option price is attractive. Leases are accounted for as operating or finance leases, depending on the terms of the lease.
The following is a summary of the lease-related assets and liabilities recorded:
March 31,
December 31,
(in thousands)
Classification on the Consolidated Balance Sheet
2020
2019
Assets
Operating lease right-of-use assets
Operating lease right-of-use assets
$
23,911
22,958
Finance lease right-of-use assets
Property and equipment, net of accumulated depreciation
1,204
1,478
Total right-of-use lease assets
$
25,115
$
24,436
Liabilities
Current
Operating lease obligations
Current portion of operating lease obligations
$
6,603
$
6,205
Finance lease obligations
Current portion of finance lease obligations
1,137
1,135
Total current obligations
7,740
7,340
Non-current
Operating lease obligations
Operating lease obligations, net of current maturities
17,427
16,884
Finance lease obligations
Finance lease obligations, net of current maturities
48
338
Total non-current obligations
17,475
17,222
Total lease obligations
$
25,215
$
24,562
The following is a summary of the lease terms and discount rates:
March 31,
December 31,
2020
2019
Weighted-average remaining lease term - finance leases
1.1 years
1.4 years
Weighted-average remaining lease term - operating leases
3.8 years
3.9 years
Weighted-average discount rate - finance leases
Weighted-average discount rate - operating leases
The following is a summary of certain information related to the lease costs for finance and operating leases:
Three months ended
Three months ended
(in thousands)
March 31, 2020
March 31, 2019
Lease cost:
Finance lease cost:
Amortization of right-of-use assets
$
249
$
273
Interest on lease liabilities
11
20
Operating lease cost
2,231
1,594
Short-term lease cost
—
15
Variable lease costs
71
65
Total lease cost
$
2,562
$
1,967
The following is a summary of other information and supplemental cash flow information related to finance and operating leases:
Three months ended
Three months ended
(in thousands)
March 31, 2020
March 31, 2019
Other information:
Cash paid for amounts included in the measurement of lease liabilities
Operating cash flows from operating leases
$
2,069
$
1,679
Right-of-use asset obtained in exchange for new operating lease obligations
$
3,024
$
869
The future undiscounted minimum lease payments, as reconciled to the discounted minimum lease obligation indicated on the Company’s consolidated balance sheets, under financial leases, less interest, and under operating leases, less imputed interest, as of March 31, 2020 were as follows:
Finance
Operating
Total
Lease
Lease
Lease
(in thousands)
Obligations
Obligations
Obligations
Remainder of 2020
$
870
$
6,695
$
7,565
2021
339
7,816
8,155
2022
—
6,484
6,484
2023
—
4,647
4,647
2024
—
2,329
2,329
2025
—
961
961
Thereafter
—
795
795
Total minimum lease payments
1,209
29,727
30,936
Financing component
(24)
(5,697)
(5,721)
Net present value of minimum lease payments
1,185
24,030
25,215
Less: current portion of finance and operating lease obligations
(1,137)
(6,603)
(7,740)
Long-term finance and operating lease obligations
$
48
$
17,427
$
17,475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March 31, 2020, the minimum lease payments required under these leases totaled $4.2 million, which are due over the next </t>
  </si>
  <si>
    <t>Fair Value Measurements</t>
  </si>
  <si>
    <t>5.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March 31, 2020 and December 31, 2019, the Company determined that the carrying value of cash and cash equivalents approximated fair value based on Level 1 inputs. As of March 31, 2020, the fair values of the Company’s long-term debt and finance lease obligations were based on Level 2 inputs. As of December 31, 2019, the fair values of the Company's long-term debt and finance lease obligations were based on Level 2 inputs. The Company’s long-term debt was based on variable and fixed interest rates at March 31, 2020 and December 31, 2019, for new issues with similar remaining maturities, and approximated carrying value. In addition, based on borrowing rates currently available to the Company for borrowings with similar terms, the carrying values of the Company’s finance lease obligations also approximated fair value.</t>
  </si>
  <si>
    <t>Debt</t>
  </si>
  <si>
    <t>6. Debt
The table below reflects the Company’s total debt, including borrowings under its credit agreement and master loan agreements for equipment notes:
Outstanding
Outstanding
Balance as of
Balance as of
Stated Interest
Payment
Term
March 31,
December 31,
(dollar amounts in thousands)
Inception Date
Rate (per annum)
Frequency
(years)
2020
2019
Credit Agreement
Revolving loans
9/13/2019
Variable
Variable
5
$
101,557
$
103,820
Equipment Notes
Equipment Note 1
9/28/2018
4.16%
Semi-annual
5
9,697
10,643
Equipment Note 2
9/28/2018
4.23%
Semi-annual
7
10,643
11,200
Equipment Note 3
12/31/2018
3.97%
Semi-annual
5
1,953
1,953
Equipment Note 4
12/31/2018
4.02%
Semi-annual
7
2,108
2,108
Equipment Note 5
12/31/2018
4.01%
Semi-annual
7
1,751
1,751
Equipment Note 6
6/25/2019
2.89%
Semi-annual
7
14,286
14,286
Equipment Note 7
6/24/2019
3.09%
Semi-annual
5
8,359
9,033
Equipment Note 8
12/27/2019
2.75%
Semi-annual
5
6,496
6,496
Equipment Note 9
12/24/2019
3.01%
Semi-annual
7
4,534
4,534
59,827
62,004
Total debt
161,384
165,824
Less: current portion of long-term debt
(8,127)
(8,737)
Long-term debt
$
153,257
$
157,087
Credit Agreement
On September 13, 2019, the Company entered into a five-year amended and restated credit agreement (the “Credit Agreement”) with a syndicate of banks led by JPMorgan Chase Bank, N.A. and Bank of America, N.A, that provides for a $375 million facility (the “Facility”), not to exceed three times Consolidated EBITDA (as defined in the Credit Agreement) less Consolidated Total Indebtedness (as defined in the Credit Agreement), which can be used for revolving loans and up to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three months ended March 31, 2020 was 2.94%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March 31, 2020.
As of March 31, 2020 and December 31, 2019, the Company had letters of credit outstanding under the Facility of approximately $10.6 million, including $10.0 million related to the Company's payment obligation under its insurance programs and approximately $0.6 million related to contract performance obligations.
The Company had remaining deferred debt issuance costs totaling $1.4 million as of March 31, 2020, related to the line of credit. As permitted under ASU No. 2015‑15,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March 31, 2020, the Company had nine Equipment Notes outstanding under the Master Loan Agreements that are collateralized by equipment and vehicles owned by the Company. The following table sets forth our remaining principal payments for the Company’s outstanding Equipment Notes as of March 31, 2020:
Future
Equipment Notes
(in thousands)
Principal Payments
Remainder of 2020
$
6,560
2021
8,349
2022
8,645
2023
11,906
2024
8,923
2025
8,853
Thereafter
6,591
Total future principal payments
$
59,827
Less: current portion of equipment notes
(8,127)
Long-term principal obligations
$
51,700</t>
  </si>
  <si>
    <t>Revenue Recognition</t>
  </si>
  <si>
    <t>7. 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1–Segment Information.
The components of the Company’s revenue by contract type for the three months ended March 31, 2020 and 2019 were as follows:
Three months ended March 31, 2020
T&amp;D
C&amp;I
Total
( dollars in thousands)
Amount
Percent
Amount
Percent
Amount
Percent
Fixed price
$
121,002
46.7
%
$
218,539
84.3
%
$
339,541
65.5
%
Unit price
63,310
24.4
18,076
7.0
81,386
15.7
T&amp;E
68,051
26.2
15,802
6.1
83,853
16.2
Other
6,907
2.7
6,783
2.6
13,690
2.6
$
259,270
100.0
%
$
259,200
100.0
%
$
518,470
100.0
%
Three months ended March 31, 2019
T&amp;D
C&amp;I
Total
(dollars in thousands)
Amount
Percent
Amount
Percent
Amount
Percent
Fixed price
$
133,324
48.9
%
$
133,711
68.4
%
$
267,035
57.0
%
Unit price
51,194
18.8
9,988
5.1
61,182
13.1
T&amp;E
76,308
28.0
12,531
6.4
88,839
19.0
Other
11,722
4.3
39,316
20.1
51,038
10.9
$
272,548
100.0
%
$
195,546
100.0
%
$
468,094
100.0
%
The components of the Company’s revenue by market type for the three months ended March 31, 2020 and 2019 were as follows:
Three months ended March 31, 2020
Three months ended March 31, 2019
(dollars in thousands)
Amount
Percent
Segment
Amount
Percent
Segment
Transmission
$
171,566
33.1
%
T&amp;D
$
187,765
40.1
%
T&amp;D
Distribution
87,704
16.9
T&amp;D
84,783
18.1
T&amp;D
Electrical construction
259,200
50.0
C&amp;I
195,546
41.8
C&amp;I
Total revenue
$
518,470
100.0
%
$
468,094
100.0
%
Remaining Performance Obligations
As of March 31, 2020, the Company had $1.43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March 31, 2020 that the Company expects to be realized and the amount of the remaining performance obligations that the Company reasonably estimates will not be recognized within the next twelve months.
Remaining Performance Obligations at March 31, 2020
Amount estimated to not be
Total at
(in thousands)
Total
recognized within 12 months
December 31, 2019
T&amp;D
$
349,609
$
40,711
$
381,850
C&amp;I
1,078,034
329,964
1,027,193
Total
$
1,427,643
$
370,675
$
1,409,043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t>
  </si>
  <si>
    <t>Income Taxes</t>
  </si>
  <si>
    <t>8. Income Taxes
The U.S. federal statutory tax rate was 21% for each of the three months ended March 31, 2020 and 2019. The Company’s effective tax rate for the three months ended March 31, 2020 was 29.1% of pretax income compared to the effective tax rate for the three months ended March 31, 2019 of 27.8%.
The difference between the U.S. federal statutory tax rate and the Company’s effective tax rate for the three months ended March 31, 2020 was primarily due to state income taxes and excess tax expense pertaining to the vesting of stock awards related to the Company’s stock compensation program along with foreign earnings and the associated impact of the global intangible low tax income (“GILTI”).
The difference between the U.S. federal statutory tax rate and the Company’s effective tax rate for the three months ended March 31, 2019, was primarily due to state income taxes offset by the impact of the Company’s noncontrolling interest.
The Company had unrecognized tax benefits of approximately $0.2 million as of March 31, 2020 and December 31, 2019 ,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months ended March 31, 2020.
The Company is subject to taxation in various jurisdictions. The Company’s 2017 and 2018 tax returns are subject to examination by U.S. federal authorities. The Company’s tax returns are subject to examination by various state authorities for the years 2015 through 2018.</t>
  </si>
  <si>
    <t>Commitments and Contingencies</t>
  </si>
  <si>
    <t>9. Commitments and Contingencies
Purchase Commitments
As of March 31, 2020, the Company had approximately $6.4 million in outstanding purchase orders for certain construction equipment, with cash payments scheduled to occur over the next seven months.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March 31, 2020, an aggregate of approximately $1.035 billion in original face amount of bonds issued by the Company’s sureties were outstanding. The Company estimated the remaining cost to complete these bonded projects was approximately $414.8 million as of March 31, 2020.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10. Stock-Based Compensation
The Company maintains two equity compensation plans under which stock-based compensation has been granted: the 2017 Long-Term Incentive Plan (the “LTIP”) and the 2007 Long-Term Incentive Plan (the “2007 Plan”). Upon the adoption of the LTIP,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As a result of the impact of the COVID-19 pandemic on the Company’s stock price, the Company’s compensation committee elected not to grant any stock-based compensation during the three months ended March 31, 2020. See Note 14–Subsequent Event for further information related to the Company’s 2020 stock-based compensation grants.
The Company has outstanding grants of time-vested stock awards in the form of restricted stock awards and restricted stock units. During the three months ended March 31, 2020, 54,639 shares of time-vested stock awards vested at a weighted average grant date fair value of $33.74.
During the three months ended March 31, 2020, plan participants exercised options to purchase 4,575 shares of the Company’s common stock with a weighted average exercise price of $17.85.
The Company recognizes stock-based compensation expense related to restricted stock awards and restricted stock units based on the grant date fair value, which was the closing price of the Company’s stock on the date of grant. The fair value is expensed over the service period, which is generally three year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and the Company adjusts the stock-based compensation expense related to internal metric-based performance awards according to its determination of the shares expected to vest at each reporting date.</t>
  </si>
  <si>
    <t>Segment Information</t>
  </si>
  <si>
    <t xml:space="preserve">11.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 Organization, Business and Significant Accounting Policies to the 2019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March 31,
(in thousands)
2020
2019
Contract revenues:
T&amp;D
$
259,270
$
272,548
C&amp;I
259,200
195,546
$
518,470
$
468,094
Income from operations:
T&amp;D
$
17,964
$
14,930
C&amp;I
9,312
5,058
General Corporate
(10,868)
(10,362)
$
16,408
$
9,626
For the three months ended March 31, 2020 and 2019, contract revenues attributable to the Company’s Canadian operations were $18.1 million and $12.7 million, respectively, predominantly in the C&amp;I segment. </t>
  </si>
  <si>
    <t>Noncontrolling Interest</t>
  </si>
  <si>
    <t xml:space="preserve">12. Noncontrolling Interest
On July 2, 2018, through the acquisition of certain assets of the Huen Electric, Inc., Huen Electric New Jersey Inc., and Huen New York, Inc. (collectively,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 in the Company’s consolidated balance sheets, consolidated statements of stockholders’ equity, and their portions, if material, of net income (loss) and other comprehensive income shown as net income or other comprehensive income attributable to noncontrolling interest in the Company’s consolidated statements of operations and other comprehensive income. Additionally, the joint venture associated with the Company’s noncontrolling interest is a partnership, and consequently, the tax effect of only the Company’s share of the joint venture income is recognized by the Company.
The acquired joint venture made no distributions to its partners, and the Company made no capital contributions to the joint venture, during the three months ended March 31, 2020. Additionally, there have been no changes in ownership during the three months ended March 31, 2020. The project associated with this joint venture was substantially completed in 2019. </t>
  </si>
  <si>
    <t>Earnings Per Share</t>
  </si>
  <si>
    <t>Earnings Per Share.</t>
  </si>
  <si>
    <t>13. 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ere as follows:
Three months ended
March 31,
(in thousands, except per share data)
2020
2019
Numerator:
Net income attributable to MYR Group Inc.
$
9,932
$
7,353
Denominator:
Weighted average common shares outstanding
16,627
16,514
Weighted average dilutive securities
115
144
Weighted average common shares outstanding, diluted
16,742
16,658
Income per common share attributable to MYR Group Inc.:
Basic
$
0.60
$
0.45
Diluted
$
0.59
$
0.44
For the three months ended March 31, 2020 and 2019,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unvested time-vested stock awards were included in the computation of weighted average dilutive securities.
The following table summarizes the shares of common stock underlying the Company’s unexercised stock options, unvested time-vested stock awards and unvested performance awards that were excluded from the calculation of dilutive securities:
Three months ended
March 31,
(in thousands)
2020
2019
Time-vested stock awards
—
68
Performance awards
30
73</t>
  </si>
  <si>
    <t>Subsequent Event</t>
  </si>
  <si>
    <t>14. Subsequent Event
As a result of the recent impact of the COVID-19 pandemic on the Company’s stock price, the Company’s compensation committee elected to utilize the Company’s average closing stock price during the last 30 trading days of 2019, to determine the number of shares to be granted in 2020. On April 27, 2020, the Company granted 104,857 shares of time-vested stock awards under the LTIP to employees and to our non-employee directors at a weighted average grant date fair value of $26.75. Time-vested stock awards granted to non-employee directors vest over one year, time-vested stock awards granted to employees vest ratably on April 27, 2020, March 23, 2022 and March 23, 2023. The Company also granted 79,788 performance share awards under the LTIP at target, which cliff vest on December 31, 2022, at a weighted average grant date fair value of $34.10. The number of shares ultimately earned under a performance award may vary from zero to 200% of the target shares award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 or on a market-based metric, such as the Company’s stock performance compared to a peer group. Performance awards cliff vest upon attainment of the stated performance targets and minimum service requirements and are paid in shares of the Company’s common stock.</t>
  </si>
  <si>
    <t>Organization, Business and Basis of Presentation (Policies)</t>
  </si>
  <si>
    <t>Interim Consolidated Financial Information</t>
  </si>
  <si>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t>
  </si>
  <si>
    <t>Foreign Currency</t>
  </si>
  <si>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three months ended March 31, 2020 and 2019 were not significant. Effective foreign currency transaction gains and losses, arising primarily from long-term monetary assets and liabilities, are recorded in the foreign currency translation adjustment line on the consolidated statements of comprehensive income.</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In the three months ended March 31, 2020 and 2019, the Company recognized revenues of $36.4 million and $6.8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March 31, 2020, changes in estimates pertaining to certain projects increased consolidated gross margin by 0.1%. These changes in estimates did not have a significant impact to consolidated operating income, net income attributable to MYR Group Inc. or diluted earnings per common share attributable to MYR Group Inc.
During the three months ended March 31, 2019, changes in estimates pertaining to certain projects decreased consolidated gross margin by 0.8%, which resulted in decreases in operating income of $4.0 million, net income attributable to MYR Group Inc. of $1.5 million and diluted earnings per common share attributable to MYR Group Inc. of $0.09.</t>
  </si>
  <si>
    <t>Recent Accounting Pronouncements</t>
  </si>
  <si>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anuary 2017, the FASB issued ASU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Company adopted this ASU on a prospective basis in January 2020 and there was no effect on the Company’s consolidated financial stat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On January 1, 2020, the Company adopted this ASU resulting in a $0.3 million cumulative-effect adjustment to retained earnings associated with the increase in the Company’s allowance for doubtful accounts. Additionally, in connection with the adoption of this ASU the Company adjusted its presentation for allowance for doubtful accounts associated with unbilled revenue, which represents a portion of the Company’s contract assets, and were previously classified as accounts receivable net of allowances. Total allowance for doubtful accounts associated with contract assets as of March 31, 2020 and at the time of adopting this ASU were $0.4 million. The Company’s consolidated balance sheet as of December 31, 2019 and consolidated statements of cash flows for the year ended December 31, 2019 have not been adjusted for this change in treatment of allowance for doubtful accounts associated with unbilled revenue. See Note 3–Contract Assets and Liabilities for further information related to the Company’s contract assets.
In August 2018, the FASB issued ASU 2018-13, Fair Value Measurement (Topic 820): Disclosure Framework-Changes to the Disclosure Requirements for Fair Value Measurement , which modifies the disclosure requirements for Level 1, Level 2 and Level 3 instruments in the fair value hierarchy. The Company adopted this ASU in January 2020 and there was no effect on the consolidated financial statements or disclosures.
Recently Issu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si>
  <si>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si>
  <si>
    <t>Contract Assets and Liabilities (Tables)</t>
  </si>
  <si>
    <t>Schedule of contract assets and liabilities from contracts with customers</t>
  </si>
  <si>
    <t>Contract assets consisted of the following:
March 31,
December 31,
(in thousands)
2020
2019
Change
Unbilled revenue, net
$
128,015
$
126,087
$
1,928
Contract retainages, net
95,703
91,022
4,681
Contract assets, net
$
223,718
$
217,109
$
6,609
Contract liabilities consisted of the following:
March 31,
December 31,
(in thousands)
2020
2019
Change
Deferred revenue
$
98,597
$
102,673
$
(4,076)
Accrued loss provision
2,038
2,813
(775)
Contract liabilities
$
100,635
$
105,486
$
(4,851)
The following table provides information about contract assets and contract liabilities from contracts with customers:
March 31,
December 31,
(in thousands)
2020
2019
Change
Contract assets, net
$
223,718
$
217,109
$
6,609
Contract liabilities
(100,635)
(105,486)
4,851
Net contract assets (liabilities)
$
123,083
$
111,623
$
11,460</t>
  </si>
  <si>
    <t>Schedule of net asset position for contracts in process</t>
  </si>
  <si>
    <t>The net asset position for contracts in process consisted of the following:
March 31,
December 31,
(in thousands)
2020
2019
Costs and estimated earnings on uncompleted contracts
$
3,455,512
$
3,532,886
Less: billings to date
3,426,094
3,509,472
$
29,418
$
23,414
The net asset position for contracts in process is included within the contract asset and contract liability in the accompanying consolidated balance sheets as follows:
March 31,
December 31,
(in thousands)
2020
2019
Unbilled revenue
$
128,015
$
126,087
Deferred revenue
(98,597)
(102,673)
$
29,418
$
23,414</t>
  </si>
  <si>
    <t>Lease Obligations (Tables)</t>
  </si>
  <si>
    <t>Summary of the lease-related assets and liabilities</t>
  </si>
  <si>
    <t>The following is a summary of the lease-related assets and liabilities recorded:
March 31,
December 31,
(in thousands)
Classification on the Consolidated Balance Sheet
2020
2019
Assets
Operating lease right-of-use assets
Operating lease right-of-use assets
$
23,911
22,958
Finance lease right-of-use assets
Property and equipment, net of accumulated depreciation
1,204
1,478
Total right-of-use lease assets
$
25,115
$
24,436
Liabilities
Current
Operating lease obligations
Current portion of operating lease obligations
$
6,603
$
6,205
Finance lease obligations
Current portion of finance lease obligations
1,137
1,135
Total current obligations
7,740
7,340
Non-current
Operating lease obligations
Operating lease obligations, net of current maturities
17,427
16,884
Finance lease obligations
Finance lease obligations, net of current maturities
48
338
Total non-current obligations
17,475
17,222
Total lease obligations
$
25,215
$
24,562</t>
  </si>
  <si>
    <t>Summary of the lease terms and discount rates</t>
  </si>
  <si>
    <t>The following is a summary of the lease terms and discount rates:
March 31,
December 31,
2020
2019
Weighted-average remaining lease term - finance leases
1.1 years
1.4 years
Weighted-average remaining lease term - operating leases
3.8 years
3.9 years
Weighted-average discount rate - finance leases
Weighted-average discount rate - operating leases</t>
  </si>
  <si>
    <t>Schedule of lease costs</t>
  </si>
  <si>
    <t>The following is a summary of certain information related to the lease costs for finance and operating leases:
Three months ended
Three months ended
(in thousands)
March 31, 2020
March 31, 2019
Lease cost:
Finance lease cost:
Amortization of right-of-use assets
$
249
$
273
Interest on lease liabilities
11
20
Operating lease cost
2,231
1,594
Short-term lease cost
—
15
Variable lease costs
71
65
Total lease cost
$
2,562
$
1,967</t>
  </si>
  <si>
    <t>Summary of supplemental cash flow information</t>
  </si>
  <si>
    <t>The following is a summary of other information and supplemental cash flow information related to finance and operating leases:
Three months ended
Three months ended
(in thousands)
March 31, 2020
March 31, 2019
Other information:
Cash paid for amounts included in the measurement of lease liabilities
Operating cash flows from operating leases
$
2,069
$
1,679
Right-of-use asset obtained in exchange for new operating lease obligations
$
3,024
$
869</t>
  </si>
  <si>
    <t>Schedule of future minimum finance lease payments</t>
  </si>
  <si>
    <t>The future undiscounted minimum lease payments, as reconciled to the discounted minimum lease obligation indicated on the Company’s consolidated balance sheets, under financial leases, less interest, and under operating leases, less imputed interest, as of March 31, 2020 were as follows:
Finance
Operating
Total
Lease
Lease
Lease
(in thousands)
Obligations
Obligations
Obligations
Remainder of 2020
$
870
$
6,695
$
7,565
2021
339
7,816
8,155
2022
—
6,484
6,484
2023
—
4,647
4,647
2024
—
2,329
2,329
2025
—
961
961
Thereafter
—
795
795
Total minimum lease payments
1,209
29,727
30,936
Financing component
(24)
(5,697)
(5,721)
Net present value of minimum lease payments
1,185
24,030
25,215
Less: current portion of finance and operating lease obligations
(1,137)
(6,603)
(7,740)
Long-term finance and operating lease obligations
$
48
$
17,427
$
17,475</t>
  </si>
  <si>
    <t>Schedule of future minimum operating lease payments</t>
  </si>
  <si>
    <t>Debt (Tables)</t>
  </si>
  <si>
    <t>Schedule of total debt</t>
  </si>
  <si>
    <t>The table below reflects the Company’s total debt, including borrowings under its credit agreement and master loan agreements for equipment notes:
Outstanding
Outstanding
Balance as of
Balance as of
Stated Interest
Payment
Term
March 31,
December 31,
(dollar amounts in thousands)
Inception Date
Rate (per annum)
Frequency
(years)
2020
2019
Credit Agreement
Revolving loans
9/13/2019
Variable
Variable
5
$
101,557
$
103,820
Equipment Notes
Equipment Note 1
9/28/2018
4.16%
Semi-annual
5
9,697
10,643
Equipment Note 2
9/28/2018
4.23%
Semi-annual
7
10,643
11,200
Equipment Note 3
12/31/2018
3.97%
Semi-annual
5
1,953
1,953
Equipment Note 4
12/31/2018
4.02%
Semi-annual
7
2,108
2,108
Equipment Note 5
12/31/2018
4.01%
Semi-annual
7
1,751
1,751
Equipment Note 6
6/25/2019
2.89%
Semi-annual
7
14,286
14,286
Equipment Note 7
6/24/2019
3.09%
Semi-annual
5
8,359
9,033
Equipment Note 8
12/27/2019
2.75%
Semi-annual
5
6,496
6,496
Equipment Note 9
12/24/2019
3.01%
Semi-annual
7
4,534
4,534
59,827
62,004
Total debt
161,384
165,824
Less: current portion of long-term debt
(8,127)
(8,737)
Long-term debt
$
153,257
$
157,087</t>
  </si>
  <si>
    <t>Schedule of remaining principal payments for long term obligations</t>
  </si>
  <si>
    <t>The following table sets forth our remaining principal payments for the Company’s outstanding Equipment Notes as of March 31, 2020:
Future
Equipment Notes
(in thousands)
Principal Payments
Remainder of 2020
$
6,560
2021
8,349
2022
8,645
2023
11,906
2024
8,923
2025
8,853
Thereafter
6,591
Total future principal payments
$
59,827
Less: current portion of equipment notes
(8,127)
Long-term principal obligations
$
51,700</t>
  </si>
  <si>
    <t>Revenue Recognition (Tables)</t>
  </si>
  <si>
    <t>Schedule of revenue by contract and market type</t>
  </si>
  <si>
    <t>The components of the Company’s revenue by contract type for the three months ended March 31, 2020 and 2019 were as follows:
Three months ended March 31, 2020
T&amp;D
C&amp;I
Total
( dollars in thousands)
Amount
Percent
Amount
Percent
Amount
Percent
Fixed price
$
121,002
46.7
%
$
218,539
84.3
%
$
339,541
65.5
%
Unit price
63,310
24.4
18,076
7.0
81,386
15.7
T&amp;E
68,051
26.2
15,802
6.1
83,853
16.2
Other
6,907
2.7
6,783
2.6
13,690
2.6
$
259,270
100.0
%
$
259,200
100.0
%
$
518,470
100.0
%
Three months ended March 31, 2019
T&amp;D
C&amp;I
Total
(dollars in thousands)
Amount
Percent
Amount
Percent
Amount
Percent
Fixed price
$
133,324
48.9
%
$
133,711
68.4
%
$
267,035
57.0
%
Unit price
51,194
18.8
9,988
5.1
61,182
13.1
T&amp;E
76,308
28.0
12,531
6.4
88,839
19.0
Other
11,722
4.3
39,316
20.1
51,038
10.9
$
272,548
100.0
%
$
195,546
100.0
%
$
468,094
100.0
%
The components of the Company’s revenue by market type for the three months ended March 31, 2020 and 2019 were as follows:
Three months ended March 31, 2020
Three months ended March 31, 2019
(dollars in thousands)
Amount
Percent
Segment
Amount
Percent
Segment
Transmission
$
171,566
33.1
%
T&amp;D
$
187,765
40.1
%
T&amp;D
Distribution
87,704
16.9
T&amp;D
84,783
18.1
T&amp;D
Electrical construction
259,200
50.0
C&amp;I
195,546
41.8
C&amp;I
Total revenue
$
518,470
100.0
%
$
468,094
100.0
%</t>
  </si>
  <si>
    <t>Schedule of amount of the remaining performance obligations that the company reasonably estimates will not be recognized within the next twelve months</t>
  </si>
  <si>
    <t>The following table summarizes the amount of remaining performance obligations as of March 31, 2020 that the Company expects to be realized and the amount of the remaining performance obligations that the Company reasonably estimates will not be recognized within the next twelve months.
Remaining Performance Obligations at March 31, 2020
Amount estimated to not be
Total at
(in thousands)
Total
recognized within 12 months
December 31, 2019
T&amp;D
$
349,609
$
40,711
$
381,850
C&amp;I
1,078,034
329,964
1,027,193
Total
$
1,427,643
$
370,675
$
1,409,043</t>
  </si>
  <si>
    <t>Segment Information (Tables)</t>
  </si>
  <si>
    <t>Schedule of segment's internal financial reports</t>
  </si>
  <si>
    <t>The information in the following table is derived from the segment’s internal financial reports used for corporate management purposes:
Three months ended
March 31,
(in thousands)
2020
2019
Contract revenues:
T&amp;D
$
259,270
$
272,548
C&amp;I
259,200
195,546
$
518,470
$
468,094
Income from operations:
T&amp;D
$
17,964
$
14,930
C&amp;I
9,312
5,058
General Corporate
(10,868)
(10,362)
$
16,408
$
9,626</t>
  </si>
  <si>
    <t>Earnings Per Share (Tables)</t>
  </si>
  <si>
    <t>Schedule of weighted average number of common shares used to compute basic and dilute earnings per share</t>
  </si>
  <si>
    <t>Net income attributable to MYR Group Inc. and the weighted average number of common shares used to compute basic and diluted earnings per share were as follows:
Three months ended
March 31,
(in thousands, except per share data)
2020
2019
Numerator:
Net income attributable to MYR Group Inc.
$
9,932
$
7,353
Denominator:
Weighted average common shares outstanding
16,627
16,514
Weighted average dilutive securities
115
144
Weighted average common shares outstanding, diluted
16,742
16,658
Income per common share attributable to MYR Group Inc.:
Basic
$
0.60
$
0.45
Diluted
$
0.59
$
0.44</t>
  </si>
  <si>
    <t>Schedule of shared excluded from calculation of dilute securities</t>
  </si>
  <si>
    <t>The following table summarizes the shares of common stock underlying the Company’s unexercised stock options, unvested time-vested stock awards and unvested performance awards that were excluded from the calculation of dilutive securities:
Three months ended
March 31,
(in thousands)
2020
2019
Time-vested stock awards
—
68
Performance awards
30
73</t>
  </si>
  <si>
    <t>Organization, Business and Basis of Presentation (Details) $ / shares in Units, $ in Thousands</t>
  </si>
  <si>
    <t>Mar. 31, 2020USD ($)segment$ / shares</t>
  </si>
  <si>
    <t>Mar. 31, 2019USD ($)$ / shares</t>
  </si>
  <si>
    <t>Jan. 01, 2020USD ($)</t>
  </si>
  <si>
    <t>Dec. 31, 2019USD ($)</t>
  </si>
  <si>
    <t>Organization Consolidation and Presentation of Financial Statements [Line Items]</t>
  </si>
  <si>
    <t>Number of business segments (segment) | segment</t>
  </si>
  <si>
    <t>Foreign currency gains</t>
  </si>
  <si>
    <t>Revenue recognized, related to change orders and claims included as contract price adjustments</t>
  </si>
  <si>
    <t>Increase (decrease) in operating income</t>
  </si>
  <si>
    <t>Increase (decrease) in net income</t>
  </si>
  <si>
    <t>Increase (decrease) in diluted earnings per common share (in dollars per share) | $ / shares</t>
  </si>
  <si>
    <t>Cumulative-effect adjustment to retained earnings</t>
  </si>
  <si>
    <t>Accounting Standards Update 2016-13 [Member] | Retained Earnings [Member]</t>
  </si>
  <si>
    <t>Contracts Accounted for under Percentage of Completion [Member]</t>
  </si>
  <si>
    <t>Increase (decrease) in consolidated gross margin</t>
  </si>
  <si>
    <t>0.10%</t>
  </si>
  <si>
    <t>(0.80%)</t>
  </si>
  <si>
    <t>Acquisition - Additional information (Details) - CSI Electrical Contractors, Inc [Member] $ in Millions</t>
  </si>
  <si>
    <t>Mar. 31, 2020USD ($)</t>
  </si>
  <si>
    <t>Business Acquisition [Line Items]</t>
  </si>
  <si>
    <t>Preliminary estimated net asset adjustments</t>
  </si>
  <si>
    <t>Total consideration, net of net asset adjustments</t>
  </si>
  <si>
    <t>Margin Guarantee [Member]</t>
  </si>
  <si>
    <t>Change in contingent consideration</t>
  </si>
  <si>
    <t>Certain Performance Targets and Continued Employment of Key Executives [Member]</t>
  </si>
  <si>
    <t>Contract Assets and Liabilities - Additional information (Details) - USD ($) $ in Thousands</t>
  </si>
  <si>
    <t>Revenues recognized during period</t>
  </si>
  <si>
    <t>Contract Assets and Liabilities - Summary of contract assets (Details) - USD ($) $ in Thousands</t>
  </si>
  <si>
    <t>Contractors [Line Items]</t>
  </si>
  <si>
    <t>Unbilled revenue, net</t>
  </si>
  <si>
    <t>Contract retainages, net</t>
  </si>
  <si>
    <t>Changes in contract assets, net</t>
  </si>
  <si>
    <t>Net Period Change [Member]</t>
  </si>
  <si>
    <t>Changes in unbilled revenue, net</t>
  </si>
  <si>
    <t>Changes in contract retainages, net</t>
  </si>
  <si>
    <t>Contract Assets and Liabilities - Summary of contract liabilities (Details) - USD ($) $ in Thousands</t>
  </si>
  <si>
    <t>Deferred revenue</t>
  </si>
  <si>
    <t>Accrued loss provision</t>
  </si>
  <si>
    <t>Changes in contract liabilities</t>
  </si>
  <si>
    <t>Changes in deferred revenue</t>
  </si>
  <si>
    <t>Changes in accrued loss provision</t>
  </si>
  <si>
    <t>Contract Assets and Liabilities - Summary of assets and liabilities (Details) - USD ($) $ in Thousands</t>
  </si>
  <si>
    <t>Net contract assets (liabilities)</t>
  </si>
  <si>
    <t>Changes in net contract assets (liabilities)</t>
  </si>
  <si>
    <t>Contract Assets and Liabilities - Contracts in process (Details) - USD ($) $ in Thousands</t>
  </si>
  <si>
    <t>Costs and estimated earnings on uncompleted contracts</t>
  </si>
  <si>
    <t>Less: billings to date</t>
  </si>
  <si>
    <t>Net asset position for contracts in process</t>
  </si>
  <si>
    <t>Contract Assets and Liabilities - Summary of net asset position for contracts in process (Details) - USD ($) $ in Thousands</t>
  </si>
  <si>
    <t>Unbilled revenue</t>
  </si>
  <si>
    <t>Lease Obligations - Additional information (Details) $ in Thousands</t>
  </si>
  <si>
    <t>Operating And Finance Leases [Line Items]</t>
  </si>
  <si>
    <t>Option to extend lease term (up to)</t>
  </si>
  <si>
    <t>5 years</t>
  </si>
  <si>
    <t>Option to terminate leases, period</t>
  </si>
  <si>
    <t>1 year</t>
  </si>
  <si>
    <t>Minimum lease payments required</t>
  </si>
  <si>
    <t>Subsidiaries [Member] | Employees [Member]</t>
  </si>
  <si>
    <t>Lease amortization period</t>
  </si>
  <si>
    <t>4 years 3 months 18 days</t>
  </si>
  <si>
    <t>Minimum [Member]</t>
  </si>
  <si>
    <t>Remaining lease term</t>
  </si>
  <si>
    <t>Maximum [Member]</t>
  </si>
  <si>
    <t>7 years</t>
  </si>
  <si>
    <t>Lease Obligations - Summary of lease-related assets and liabilities (Details) - USD ($) $ in Thousands</t>
  </si>
  <si>
    <t>Assets</t>
  </si>
  <si>
    <t>Finance lease right-of-use assets</t>
  </si>
  <si>
    <t>Total right-of-use lease assets</t>
  </si>
  <si>
    <t>Current</t>
  </si>
  <si>
    <t>Operating lease obligations</t>
  </si>
  <si>
    <t>Finance lease obligation</t>
  </si>
  <si>
    <t>Total current obligations</t>
  </si>
  <si>
    <t>Non-current</t>
  </si>
  <si>
    <t>Finance lease obligations</t>
  </si>
  <si>
    <t>Total non-current obligations</t>
  </si>
  <si>
    <t>Total lease obligations</t>
  </si>
  <si>
    <t>Lease Obligations - Summary of the lease terms and discount rates (Details)</t>
  </si>
  <si>
    <t>Weighted-average remaining lease term - finance leases</t>
  </si>
  <si>
    <t>1 year 1 month 6 days</t>
  </si>
  <si>
    <t>1 year 4 months 24 days</t>
  </si>
  <si>
    <t>Weighted-average remaining lease term - operating leases</t>
  </si>
  <si>
    <t>3 years 9 months 18 days</t>
  </si>
  <si>
    <t>3 years 10 months 24 days</t>
  </si>
  <si>
    <t>Weighted-average discount rate - finance leases</t>
  </si>
  <si>
    <t>2.50%</t>
  </si>
  <si>
    <t>Weighted-average discount rate - operating leases</t>
  </si>
  <si>
    <t>3.80%</t>
  </si>
  <si>
    <t>Lease Obligations - Summary of lease related costs (Details) - USD ($) $ in Thousands</t>
  </si>
  <si>
    <t>Finance lease cost:</t>
  </si>
  <si>
    <t>Amortization of right-of-use assets</t>
  </si>
  <si>
    <t>Interest on lease liabilities</t>
  </si>
  <si>
    <t>Operating lease cost</t>
  </si>
  <si>
    <t>Short-term lease cost</t>
  </si>
  <si>
    <t>Variable lease costs</t>
  </si>
  <si>
    <t>Total lease cost</t>
  </si>
  <si>
    <t>Lease Obligations - Summary of other and supplemental cash flow information related to leases (Details) - USD ($) $ in Thousands</t>
  </si>
  <si>
    <t>Other information:</t>
  </si>
  <si>
    <t>Operating cash flow from operating leases</t>
  </si>
  <si>
    <t>Right-of-use asset obtained in exchange for new operating lease obligations</t>
  </si>
  <si>
    <t>Lease Obligations - Schedule of future minimum lease payments (Details) - USD ($) $ in Thousands</t>
  </si>
  <si>
    <t>Finance Lease Obligations</t>
  </si>
  <si>
    <t>Remainder of 2020</t>
  </si>
  <si>
    <t>2021</t>
  </si>
  <si>
    <t>2022</t>
  </si>
  <si>
    <t>2023</t>
  </si>
  <si>
    <t>2024</t>
  </si>
  <si>
    <t>2025</t>
  </si>
  <si>
    <t>Thereafter</t>
  </si>
  <si>
    <t>Total minimum lease payments</t>
  </si>
  <si>
    <t>Financing component</t>
  </si>
  <si>
    <t>Net present value of minimum lease payments</t>
  </si>
  <si>
    <t>Less: current portion of finance and operating lease obligations</t>
  </si>
  <si>
    <t>Long-term finance and operating lease obligations</t>
  </si>
  <si>
    <t>Operating Lease Obligations</t>
  </si>
  <si>
    <t>Total Lease Obligations</t>
  </si>
  <si>
    <t>Debt - Summary of total debt (Details) - USD ($) $ in Thousands</t>
  </si>
  <si>
    <t>Debt Instrument [Line Items]</t>
  </si>
  <si>
    <t>Total debt</t>
  </si>
  <si>
    <t>Less: current portion of long-term debt</t>
  </si>
  <si>
    <t>Notes Payable to Banks [Member]</t>
  </si>
  <si>
    <t>Revolving Credit Facility [Member]</t>
  </si>
  <si>
    <t>Term (years)</t>
  </si>
  <si>
    <t>Equipment Note One [Member] | Notes Payable to Banks [Member]</t>
  </si>
  <si>
    <t>Stated Interest Rate (per annum)</t>
  </si>
  <si>
    <t>4.16%</t>
  </si>
  <si>
    <t>Equipment Note Two [Member] | Notes Payable to Banks [Member]</t>
  </si>
  <si>
    <t>4.23%</t>
  </si>
  <si>
    <t>Equipment Note Three [Member] | Notes Payable to Banks [Member]</t>
  </si>
  <si>
    <t>3.97%</t>
  </si>
  <si>
    <t>Equipment Note Four [Member] | Notes Payable to Banks [Member]</t>
  </si>
  <si>
    <t>4.02%</t>
  </si>
  <si>
    <t>Equipment Note Five [Member] | Notes Payable to Banks [Member]</t>
  </si>
  <si>
    <t>4.01%</t>
  </si>
  <si>
    <t>Equipment Note Six [Member] | Notes Payable to Banks [Member]</t>
  </si>
  <si>
    <t>2.89%</t>
  </si>
  <si>
    <t>Equipment Note Seven [Member] | Notes Payable to Banks [Member]</t>
  </si>
  <si>
    <t>3.09%</t>
  </si>
  <si>
    <t>Equipment Note Eight [Member] | Notes Payable to Banks [Member]</t>
  </si>
  <si>
    <t>2.75%</t>
  </si>
  <si>
    <t>Equipment Note Nine [Member] | Notes Payable to Banks [Member]</t>
  </si>
  <si>
    <t>3.01%</t>
  </si>
  <si>
    <t>Debt - Additional information (Details) $ in Millions</t>
  </si>
  <si>
    <t>Sep. 13, 2019USD ($)</t>
  </si>
  <si>
    <t>Mar. 31, 2020USD ($)item</t>
  </si>
  <si>
    <t>Secured Debt [Member] | Credit Agreement [Member]</t>
  </si>
  <si>
    <t>Debt instrument term</t>
  </si>
  <si>
    <t>Maximum borrowing capacity</t>
  </si>
  <si>
    <t>Option to increase borrowing capacity</t>
  </si>
  <si>
    <t>Percentage of capital stock from direct foreign subsidiaries</t>
  </si>
  <si>
    <t>65.00%</t>
  </si>
  <si>
    <t>Debt instrument covenant leveraged debt ratio restriction</t>
  </si>
  <si>
    <t>Interest rate on borrowings outstanding</t>
  </si>
  <si>
    <t>2.94%</t>
  </si>
  <si>
    <t>Leverage coverage ratio</t>
  </si>
  <si>
    <t>Interest coverage ratio</t>
  </si>
  <si>
    <t>Debt instrument restricted maximum liquidity</t>
  </si>
  <si>
    <t>Deferred debt issuance costs</t>
  </si>
  <si>
    <t>Secured Debt [Member] | Credit Agreement [Member] | Canada, Dollars [Member]</t>
  </si>
  <si>
    <t>Secured Debt [Member] | Credit Agreement [Member] | Letter of Credit [Member]</t>
  </si>
  <si>
    <t>Letters of credit outstanding</t>
  </si>
  <si>
    <t>Secured Debt [Member] | Credit Agreement [Member] | Maximum [Member]</t>
  </si>
  <si>
    <t>Commitment fee on unused capacity</t>
  </si>
  <si>
    <t>0.25%</t>
  </si>
  <si>
    <t>Secured Debt [Member] | Credit Agreement [Member] | Maximum [Member] | Performance letters of credit [Member]</t>
  </si>
  <si>
    <t>Letter of credit facility commitment percentage</t>
  </si>
  <si>
    <t>0.875%</t>
  </si>
  <si>
    <t>Secured Debt [Member] | Credit Agreement [Member] | Maximum [Member] | Non-performance Letters Of Credit [Member]</t>
  </si>
  <si>
    <t>1.75%</t>
  </si>
  <si>
    <t>Secured Debt [Member] | Credit Agreement [Member] | Maximum [Member] | London Interbank Offered Rate (LIBOR) [Member]</t>
  </si>
  <si>
    <t>Interest rate margin</t>
  </si>
  <si>
    <t>Secured Debt [Member] | Credit Agreement [Member] | Maximum [Member] | Base Rate [Member]</t>
  </si>
  <si>
    <t>0.75%</t>
  </si>
  <si>
    <t>Secured Debt [Member] | Credit Agreement [Member] | Minimum [Member]</t>
  </si>
  <si>
    <t>0.15%</t>
  </si>
  <si>
    <t>Secured Debt [Member] | Credit Agreement [Member] | Minimum [Member] | Performance letters of credit [Member]</t>
  </si>
  <si>
    <t>0.50%</t>
  </si>
  <si>
    <t>Secured Debt [Member] | Credit Agreement [Member] | Minimum [Member] | Non-performance Letters Of Credit [Member]</t>
  </si>
  <si>
    <t>1.00%</t>
  </si>
  <si>
    <t>Secured Debt [Member] | Credit Agreement [Member] | Minimum [Member] | London Interbank Offered Rate (LIBOR) [Member]</t>
  </si>
  <si>
    <t>Secured Debt [Member] | Credit Agreement [Member] | Minimum [Member] | Base Rate [Member]</t>
  </si>
  <si>
    <t>0.00%</t>
  </si>
  <si>
    <t>Secured Debt [Member] | Insurance Program Obligations [Member] | Credit Agreement [Member] | Letter of Credit [Member]</t>
  </si>
  <si>
    <t>Secured Debt [Member] | Contract Performance Obligations [Member] | Credit Agreement [Member] | Letter of Credit [Member]</t>
  </si>
  <si>
    <t>Notes Payable to Banks [Member] | Master Loan Agreement [Member]</t>
  </si>
  <si>
    <t>Number of equipment notes (equipment note) | item</t>
  </si>
  <si>
    <t>Debt - Schedule of remaining principal payments for long term obligations (Details) - USD ($) $ in Thousands</t>
  </si>
  <si>
    <t>Total future principal payments</t>
  </si>
  <si>
    <t>Less: current portion of equipment notes</t>
  </si>
  <si>
    <t>Long-term principal obligations</t>
  </si>
  <si>
    <t>Master Loan Agreement [Member] | Notes Payable to Banks [Member]</t>
  </si>
  <si>
    <t>Revenue Recognition - Additional information (Details) $ in Millions</t>
  </si>
  <si>
    <t>Disaggregation of Revenue [Line Items]</t>
  </si>
  <si>
    <t>Remaining performance obligations</t>
  </si>
  <si>
    <t>Term of master service agreements</t>
  </si>
  <si>
    <t>Short termination notice of master service agreements</t>
  </si>
  <si>
    <t>30 days</t>
  </si>
  <si>
    <t>3 years</t>
  </si>
  <si>
    <t>90 days</t>
  </si>
  <si>
    <t>Revenue Recognition - Schedule of revenue by contract type (Details) - USD ($) $ in Thousands</t>
  </si>
  <si>
    <t>Revenue from Contract with Customer [Member]</t>
  </si>
  <si>
    <t>Concentration risk</t>
  </si>
  <si>
    <t>100.00%</t>
  </si>
  <si>
    <t>Fixed-price Contract [Member] | Revenue from Contract with Customer [Member]</t>
  </si>
  <si>
    <t>65.50%</t>
  </si>
  <si>
    <t>57.00%</t>
  </si>
  <si>
    <t>Unit Price Contract [Member] | Revenue from Contract with Customer [Member]</t>
  </si>
  <si>
    <t>15.70%</t>
  </si>
  <si>
    <t>13.10%</t>
  </si>
  <si>
    <t>TE Contract [Member] | Revenue from Contract with Customer [Member]</t>
  </si>
  <si>
    <t>16.20%</t>
  </si>
  <si>
    <t>19.00%</t>
  </si>
  <si>
    <t>Other Contract [Member] | Revenue from Contract with Customer [Member]</t>
  </si>
  <si>
    <t>2.60%</t>
  </si>
  <si>
    <t>10.90%</t>
  </si>
  <si>
    <t>T&amp;D [Member] | Revenue from Contract with Customer [Member]</t>
  </si>
  <si>
    <t>T&amp;D [Member] | Fixed-price Contract [Member] | Revenue from Contract with Customer [Member]</t>
  </si>
  <si>
    <t>46.70%</t>
  </si>
  <si>
    <t>48.90%</t>
  </si>
  <si>
    <t>T&amp;D [Member] | Unit Price Contract [Member] | Revenue from Contract with Customer [Member]</t>
  </si>
  <si>
    <t>24.40%</t>
  </si>
  <si>
    <t>18.80%</t>
  </si>
  <si>
    <t>T&amp;D [Member] | TE Contract [Member] | Revenue from Contract with Customer [Member]</t>
  </si>
  <si>
    <t>26.20%</t>
  </si>
  <si>
    <t>28.00%</t>
  </si>
  <si>
    <t>T&amp;D [Member] | Other Contract [Member] | Revenue from Contract with Customer [Member]</t>
  </si>
  <si>
    <t>2.70%</t>
  </si>
  <si>
    <t>4.30%</t>
  </si>
  <si>
    <t>C&amp;I [Member] | Revenue from Contract with Customer [Member]</t>
  </si>
  <si>
    <t>C&amp;I [Member] | Fixed-price Contract [Member] | Revenue from Contract with Customer [Member]</t>
  </si>
  <si>
    <t>84.30%</t>
  </si>
  <si>
    <t>68.40%</t>
  </si>
  <si>
    <t>C&amp;I [Member] | Unit Price Contract [Member] | Revenue from Contract with Customer [Member]</t>
  </si>
  <si>
    <t>7.00%</t>
  </si>
  <si>
    <t>5.10%</t>
  </si>
  <si>
    <t>C&amp;I [Member] | TE Contract [Member] | Revenue from Contract with Customer [Member]</t>
  </si>
  <si>
    <t>6.10%</t>
  </si>
  <si>
    <t>6.40%</t>
  </si>
  <si>
    <t>C&amp;I [Member] | Other Contract [Member] | Revenue from Contract with Customer [Member]</t>
  </si>
  <si>
    <t>20.10%</t>
  </si>
  <si>
    <t>Revenue Recognition - Schedule of revenue by market type (Details) - USD ($) $ in Thousands</t>
  </si>
  <si>
    <t>Amount</t>
  </si>
  <si>
    <t>T&amp;D [Member] | Market Type Transmission [Member] | Revenue from Contract with Customer [Member]</t>
  </si>
  <si>
    <t>33.10%</t>
  </si>
  <si>
    <t>40.10%</t>
  </si>
  <si>
    <t>T&amp;D [Member] | Market Type Distribution [Member] | Revenue from Contract with Customer [Member]</t>
  </si>
  <si>
    <t>16.90%</t>
  </si>
  <si>
    <t>18.10%</t>
  </si>
  <si>
    <t>C&amp;I [Member] | Market Type Electrical construction [Member] | Revenue from Contract with Customer [Member]</t>
  </si>
  <si>
    <t>50.00%</t>
  </si>
  <si>
    <t>41.80%</t>
  </si>
  <si>
    <t>Revenue Recognition - Summary of remaining performance obligations (Details) - USD ($) $ in Thousands</t>
  </si>
  <si>
    <t>Revenue, Remaining Performance Obligation, Expected Timing of Satisfaction [Line Items]</t>
  </si>
  <si>
    <t>Total, Remaining Performance Obligations</t>
  </si>
  <si>
    <t>Revenue, Remaining Performance Obligation, Expected Timing of Satisfaction, Start Date [Axis]: 2020-01-01</t>
  </si>
  <si>
    <t>Revenue, Remaining Performance Obligation, Expected Timing of Satisfaction, Period</t>
  </si>
  <si>
    <t>24 months</t>
  </si>
  <si>
    <t>Revenue, Remaining Performance Obligation, Expected Timing of Satisfaction, Start Date [Axis]: 2020-04-01</t>
  </si>
  <si>
    <t>Revenue, Remaining Performance Obligation, Expected Timing of Satisfaction, Start Date [Axis]: 2021-04-01</t>
  </si>
  <si>
    <t>T&amp;D [Member] | Revenue, Remaining Performance Obligation, Expected Timing of Satisfaction, Start Date [Axis]: 2020-01-01</t>
  </si>
  <si>
    <t>T&amp;D [Member] | Revenue, Remaining Performance Obligation, Expected Timing of Satisfaction, Start Date [Axis]: 2020-04-01</t>
  </si>
  <si>
    <t>T&amp;D [Member] | Revenue, Remaining Performance Obligation, Expected Timing of Satisfaction, Start Date [Axis]: 2021-04-01</t>
  </si>
  <si>
    <t>C&amp;I [Member] | Revenue, Remaining Performance Obligation, Expected Timing of Satisfaction, Start Date [Axis]: 2020-01-01</t>
  </si>
  <si>
    <t>C&amp;I [Member] | Revenue, Remaining Performance Obligation, Expected Timing of Satisfaction, Start Date [Axis]: 2020-04-01</t>
  </si>
  <si>
    <t>C&amp;I [Member] | Revenue, Remaining Performance Obligation, Expected Timing of Satisfaction, Start Date [Axis]: 2021-04-01</t>
  </si>
  <si>
    <t>Income Taxes (Details) - USD ($) $ in Millions</t>
  </si>
  <si>
    <t>Effective Income Tax Rate Reconciliation, Percent [Abstract]</t>
  </si>
  <si>
    <t>Federal statutory tax rate</t>
  </si>
  <si>
    <t>21.00%</t>
  </si>
  <si>
    <t>Effective tax rate</t>
  </si>
  <si>
    <t>29.10%</t>
  </si>
  <si>
    <t>27.80%</t>
  </si>
  <si>
    <t>Unrecognized tax benefits</t>
  </si>
  <si>
    <t>Interest and penalties of unrecognized tax benefits</t>
  </si>
  <si>
    <t>Commitments and Contingencies (Details) $ in Millions</t>
  </si>
  <si>
    <t>Other Commitments [Line Items]</t>
  </si>
  <si>
    <t>Purchase orders outstanding</t>
  </si>
  <si>
    <t>Purchase orders outstanding, term</t>
  </si>
  <si>
    <t>7 months</t>
  </si>
  <si>
    <t>Performance Guarantee [Member]</t>
  </si>
  <si>
    <t>Bonds outstanding</t>
  </si>
  <si>
    <t>Estimated remaining costs for bonded projects</t>
  </si>
  <si>
    <t>Contingencies Excluding Wildfire and Health Insurance [Member]</t>
  </si>
  <si>
    <t>Insurance coverage deductible</t>
  </si>
  <si>
    <t>Wildfire [Member]</t>
  </si>
  <si>
    <t>Health Insurance [Member]</t>
  </si>
  <si>
    <t>Stock-Based Compensation (Details)</t>
  </si>
  <si>
    <t>Mar. 31, 2020plan$ / sharesshares</t>
  </si>
  <si>
    <t>Share-based Compensation Arrangement by Share-based Payment Award [Line Items]</t>
  </si>
  <si>
    <t>Number of equity compensation plans (plan) | plan</t>
  </si>
  <si>
    <t>Time vested stock awards [Member] | Long-Term Incentive Plan [Member]</t>
  </si>
  <si>
    <t>Shares vested (in shares) | shares</t>
  </si>
  <si>
    <t>Service period</t>
  </si>
  <si>
    <t>Shares vested, weighted average grant date fair value (in dollars per share) | $ / shares</t>
  </si>
  <si>
    <t>Performance awards [Member] | Long-Term Incentive Plan [Member]</t>
  </si>
  <si>
    <t>2 years 9 months 18 days</t>
  </si>
  <si>
    <t>Employee Stock Option [Member | Long-Term Incentive Plan [Member]</t>
  </si>
  <si>
    <t>Shares exercised (in shares) | shares</t>
  </si>
  <si>
    <t>Shares exercised, weighted average exercise price (in dollars shares) | $ / shares</t>
  </si>
  <si>
    <t>Segment Information - Additional information (Details) $ in Thousands</t>
  </si>
  <si>
    <t>Mar. 31, 2020USD ($)segment</t>
  </si>
  <si>
    <t>Mar. 31, 2019USD ($)</t>
  </si>
  <si>
    <t>Segment Reporting Information [Line Items]</t>
  </si>
  <si>
    <t>C&amp;I [Member]</t>
  </si>
  <si>
    <t>C&amp;I [Member] | CANADA</t>
  </si>
  <si>
    <t>Segment Information - Summary of segment's internal financial reports (Details) - USD ($) $ in Thousands</t>
  </si>
  <si>
    <t>T&amp;D [Member]</t>
  </si>
  <si>
    <t>General Corporate [Member]</t>
  </si>
  <si>
    <t>Noncontrolling Interest (Details)</t>
  </si>
  <si>
    <t>Noncontrolling Interests [Line Items]</t>
  </si>
  <si>
    <t>Capital contributions to joint venture</t>
  </si>
  <si>
    <t>Huen Electric Inc [Member]</t>
  </si>
  <si>
    <t>Distributions to partners</t>
  </si>
  <si>
    <t>Earnings Per Share - Summary of weighted average number of common shares used to compute basic and diluted earnings per share (Details) - USD ($) $ / shares in Units, shares in Thousands, $ in Thousands</t>
  </si>
  <si>
    <t>Numerator:</t>
  </si>
  <si>
    <t>Denominator:</t>
  </si>
  <si>
    <t>Weighted average common shares outstanding (in shares)</t>
  </si>
  <si>
    <t>Weighted average dilutive securities (in shares)</t>
  </si>
  <si>
    <t>Weighted average common shares outstanding, diluted (in shares)</t>
  </si>
  <si>
    <t>Earnings Per Share - Summary of shares excluded from calculation of diluted securities (Details) - shares shares in Thousands</t>
  </si>
  <si>
    <t>Time vested stock awards [Member]</t>
  </si>
  <si>
    <t>Antidilutive Securities Excluded from Computation of Earnings Per Share [Line Items]</t>
  </si>
  <si>
    <t>Antidilutive securities excluded from computation of earnings (in shares)</t>
  </si>
  <si>
    <t>Performance awards [Member]</t>
  </si>
  <si>
    <t>Subsequent Event (Details) - Longterm Incentive Plan [Member] - Subsequent Event [Member]</t>
  </si>
  <si>
    <t>Apr. 27, 2020$ / sharesshares</t>
  </si>
  <si>
    <t>Subsequent Event [Line Items]</t>
  </si>
  <si>
    <t>Shares granted (in shares) | shares</t>
  </si>
  <si>
    <t>Shares granted, weighted average grant date fair value (in dollars per share) | $ / shares</t>
  </si>
  <si>
    <t>Time vested stock awards [Member] | Non-employee [Member]</t>
  </si>
  <si>
    <t>Award vesting period</t>
  </si>
  <si>
    <t>Performance Shares Award [Member]</t>
  </si>
  <si>
    <t>Performance Shares Award [Member] | Minimum [Member]</t>
  </si>
  <si>
    <t>Percentage of potential target shares awarded</t>
  </si>
  <si>
    <t>Performance Shares Award [Member] | Maximum [Member]</t>
  </si>
  <si>
    <t>20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16685801</v>
      </c>
    </row>
    <row r="17" spans="1:3">
      <c r="A17" s="4" t="s">
        <v>30</v>
      </c>
      <c r="B17" s="4" t="s">
        <v>8</v>
      </c>
    </row>
    <row r="18" spans="1:3">
      <c r="A18" s="4" t="s">
        <v>31</v>
      </c>
      <c r="B18" s="4" t="s">
        <v>8</v>
      </c>
    </row>
    <row r="19" spans="1:3">
      <c r="A19" s="4" t="s">
        <v>32</v>
      </c>
      <c r="B19" s="4" t="s">
        <v>28</v>
      </c>
    </row>
    <row r="20" spans="1:3">
      <c r="A20" s="4" t="s">
        <v>33</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997</v>
      </c>
      <c r="C3" s="6" t="n">
        <v>12397</v>
      </c>
    </row>
    <row r="4" spans="1:3">
      <c r="A4" s="4" t="s">
        <v>38</v>
      </c>
      <c r="B4" s="5" t="n">
        <v>349189</v>
      </c>
      <c r="C4" s="5" t="n">
        <v>388479</v>
      </c>
    </row>
    <row r="5" spans="1:3">
      <c r="A5" s="4" t="s">
        <v>39</v>
      </c>
      <c r="B5" s="5" t="n">
        <v>223718</v>
      </c>
      <c r="C5" s="5" t="n">
        <v>217109</v>
      </c>
    </row>
    <row r="6" spans="1:3">
      <c r="A6" s="4" t="s">
        <v>40</v>
      </c>
      <c r="B6" s="5" t="n">
        <v>11066</v>
      </c>
      <c r="C6" s="5" t="n">
        <v>6415</v>
      </c>
    </row>
    <row r="7" spans="1:3">
      <c r="A7" s="4" t="s">
        <v>41</v>
      </c>
      <c r="B7" s="5" t="n">
        <v>0</v>
      </c>
      <c r="C7" s="5" t="n">
        <v>1973</v>
      </c>
    </row>
    <row r="8" spans="1:3">
      <c r="A8" s="4" t="s">
        <v>42</v>
      </c>
      <c r="B8" s="5" t="n">
        <v>10832</v>
      </c>
      <c r="C8" s="5" t="n">
        <v>12811</v>
      </c>
    </row>
    <row r="9" spans="1:3">
      <c r="A9" s="4" t="s">
        <v>43</v>
      </c>
      <c r="B9" s="5" t="n">
        <v>628802</v>
      </c>
      <c r="C9" s="5" t="n">
        <v>639184</v>
      </c>
    </row>
    <row r="10" spans="1:3">
      <c r="A10" s="4" t="s">
        <v>44</v>
      </c>
      <c r="B10" s="5" t="n">
        <v>184466</v>
      </c>
      <c r="C10" s="5" t="n">
        <v>185344</v>
      </c>
    </row>
    <row r="11" spans="1:3">
      <c r="A11" s="4" t="s">
        <v>45</v>
      </c>
      <c r="B11" s="5" t="n">
        <v>23911</v>
      </c>
      <c r="C11" s="5" t="n">
        <v>22958</v>
      </c>
    </row>
    <row r="12" spans="1:3">
      <c r="A12" s="4" t="s">
        <v>46</v>
      </c>
      <c r="B12" s="5" t="n">
        <v>66043</v>
      </c>
      <c r="C12" s="5" t="n">
        <v>66060</v>
      </c>
    </row>
    <row r="13" spans="1:3">
      <c r="A13" s="4" t="s">
        <v>47</v>
      </c>
      <c r="B13" s="5" t="n">
        <v>53670</v>
      </c>
      <c r="C13" s="5" t="n">
        <v>54940</v>
      </c>
    </row>
    <row r="14" spans="1:3">
      <c r="A14" s="4" t="s">
        <v>48</v>
      </c>
      <c r="B14" s="5" t="n">
        <v>27079</v>
      </c>
      <c r="C14" s="5" t="n">
        <v>30976</v>
      </c>
    </row>
    <row r="15" spans="1:3">
      <c r="A15" s="4" t="s">
        <v>49</v>
      </c>
      <c r="B15" s="5" t="n">
        <v>5391</v>
      </c>
      <c r="C15" s="5" t="n">
        <v>4722</v>
      </c>
    </row>
    <row r="16" spans="1:3">
      <c r="A16" s="4" t="s">
        <v>50</v>
      </c>
      <c r="B16" s="5" t="n">
        <v>3884</v>
      </c>
      <c r="C16" s="5" t="n">
        <v>3687</v>
      </c>
    </row>
    <row r="17" spans="1:3">
      <c r="A17" s="4" t="s">
        <v>51</v>
      </c>
      <c r="B17" s="5" t="n">
        <v>993246</v>
      </c>
      <c r="C17" s="5" t="n">
        <v>1007871</v>
      </c>
    </row>
    <row r="18" spans="1:3">
      <c r="A18" s="3" t="s">
        <v>52</v>
      </c>
    </row>
    <row r="19" spans="1:3">
      <c r="A19" s="4" t="s">
        <v>53</v>
      </c>
      <c r="B19" s="5" t="n">
        <v>8127</v>
      </c>
      <c r="C19" s="5" t="n">
        <v>8737</v>
      </c>
    </row>
    <row r="20" spans="1:3">
      <c r="A20" s="4" t="s">
        <v>54</v>
      </c>
      <c r="B20" s="5" t="n">
        <v>6603</v>
      </c>
      <c r="C20" s="5" t="n">
        <v>6205</v>
      </c>
    </row>
    <row r="21" spans="1:3">
      <c r="A21" s="4" t="s">
        <v>55</v>
      </c>
      <c r="B21" s="5" t="n">
        <v>1137</v>
      </c>
      <c r="C21" s="5" t="n">
        <v>1135</v>
      </c>
    </row>
    <row r="22" spans="1:3">
      <c r="A22" s="4" t="s">
        <v>56</v>
      </c>
      <c r="B22" s="5" t="n">
        <v>174278</v>
      </c>
      <c r="C22" s="5" t="n">
        <v>192107</v>
      </c>
    </row>
    <row r="23" spans="1:3">
      <c r="A23" s="4" t="s">
        <v>57</v>
      </c>
      <c r="B23" s="5" t="n">
        <v>100635</v>
      </c>
      <c r="C23" s="5" t="n">
        <v>105486</v>
      </c>
    </row>
    <row r="24" spans="1:3">
      <c r="A24" s="4" t="s">
        <v>58</v>
      </c>
      <c r="B24" s="5" t="n">
        <v>22756</v>
      </c>
      <c r="C24" s="5" t="n">
        <v>18780</v>
      </c>
    </row>
    <row r="25" spans="1:3">
      <c r="A25" s="4" t="s">
        <v>59</v>
      </c>
      <c r="B25" s="5" t="n">
        <v>64708</v>
      </c>
      <c r="C25" s="5" t="n">
        <v>64364</v>
      </c>
    </row>
    <row r="26" spans="1:3">
      <c r="A26" s="4" t="s">
        <v>60</v>
      </c>
      <c r="B26" s="5" t="n">
        <v>378244</v>
      </c>
      <c r="C26" s="5" t="n">
        <v>396814</v>
      </c>
    </row>
    <row r="27" spans="1:3">
      <c r="A27" s="4" t="s">
        <v>61</v>
      </c>
      <c r="B27" s="5" t="n">
        <v>21227</v>
      </c>
      <c r="C27" s="5" t="n">
        <v>20945</v>
      </c>
    </row>
    <row r="28" spans="1:3">
      <c r="A28" s="4" t="s">
        <v>62</v>
      </c>
      <c r="B28" s="5" t="n">
        <v>153257</v>
      </c>
      <c r="C28" s="5" t="n">
        <v>157087</v>
      </c>
    </row>
    <row r="29" spans="1:3">
      <c r="A29" s="4" t="s">
        <v>63</v>
      </c>
      <c r="B29" s="5" t="n">
        <v>43948</v>
      </c>
      <c r="C29" s="5" t="n">
        <v>48024</v>
      </c>
    </row>
    <row r="30" spans="1:3">
      <c r="A30" s="4" t="s">
        <v>64</v>
      </c>
      <c r="B30" s="5" t="n">
        <v>17427</v>
      </c>
      <c r="C30" s="5" t="n">
        <v>16884</v>
      </c>
    </row>
    <row r="31" spans="1:3">
      <c r="A31" s="4" t="s">
        <v>65</v>
      </c>
      <c r="B31" s="5" t="n">
        <v>48</v>
      </c>
      <c r="C31" s="5" t="n">
        <v>338</v>
      </c>
    </row>
    <row r="32" spans="1:3">
      <c r="A32" s="4" t="s">
        <v>66</v>
      </c>
      <c r="B32" s="5" t="n">
        <v>4109</v>
      </c>
      <c r="C32" s="5" t="n">
        <v>3304</v>
      </c>
    </row>
    <row r="33" spans="1:3">
      <c r="A33" s="4" t="s">
        <v>67</v>
      </c>
      <c r="B33" s="5" t="n">
        <v>618260</v>
      </c>
      <c r="C33" s="5" t="n">
        <v>643396</v>
      </c>
    </row>
    <row r="34" spans="1:3">
      <c r="A34" s="4" t="s">
        <v>68</v>
      </c>
      <c r="B34" s="4" t="s">
        <v>69</v>
      </c>
      <c r="C34" s="4" t="s">
        <v>69</v>
      </c>
    </row>
    <row r="35" spans="1:3">
      <c r="A35" s="3" t="s">
        <v>70</v>
      </c>
    </row>
    <row r="36" spans="1:3">
      <c r="A36" s="4" t="s">
        <v>71</v>
      </c>
      <c r="B36" s="5" t="n">
        <v>0</v>
      </c>
      <c r="C36" s="5" t="n">
        <v>0</v>
      </c>
    </row>
    <row r="37" spans="1:3">
      <c r="A37" s="4" t="s">
        <v>72</v>
      </c>
      <c r="B37" s="5" t="n">
        <v>166</v>
      </c>
      <c r="C37" s="5" t="n">
        <v>166</v>
      </c>
    </row>
    <row r="38" spans="1:3">
      <c r="A38" s="4" t="s">
        <v>73</v>
      </c>
      <c r="B38" s="5" t="n">
        <v>153477</v>
      </c>
      <c r="C38" s="5" t="n">
        <v>152532</v>
      </c>
    </row>
    <row r="39" spans="1:3">
      <c r="A39" s="4" t="s">
        <v>74</v>
      </c>
      <c r="B39" s="5" t="n">
        <v>-359</v>
      </c>
      <c r="C39" s="5" t="n">
        <v>-446</v>
      </c>
    </row>
    <row r="40" spans="1:3">
      <c r="A40" s="4" t="s">
        <v>75</v>
      </c>
      <c r="B40" s="5" t="n">
        <v>221698</v>
      </c>
      <c r="C40" s="5" t="n">
        <v>212219</v>
      </c>
    </row>
    <row r="41" spans="1:3">
      <c r="A41" s="4" t="s">
        <v>76</v>
      </c>
      <c r="B41" s="5" t="n">
        <v>374982</v>
      </c>
      <c r="C41" s="5" t="n">
        <v>364471</v>
      </c>
    </row>
    <row r="42" spans="1:3">
      <c r="A42" s="4" t="s">
        <v>77</v>
      </c>
      <c r="B42" s="5" t="n">
        <v>4</v>
      </c>
      <c r="C42" s="5" t="n">
        <v>4</v>
      </c>
    </row>
    <row r="43" spans="1:3">
      <c r="A43" s="4" t="s">
        <v>78</v>
      </c>
      <c r="B43" s="5" t="n">
        <v>374986</v>
      </c>
      <c r="C43" s="5" t="n">
        <v>364475</v>
      </c>
    </row>
    <row r="44" spans="1:3">
      <c r="A44" s="4" t="s">
        <v>79</v>
      </c>
      <c r="B44" s="6" t="n">
        <v>993246</v>
      </c>
      <c r="C44" s="6" t="n">
        <v>100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213</v>
      </c>
      <c r="B7" s="4" t="s">
        <v>214</v>
      </c>
    </row>
    <row r="8" spans="1:2">
      <c r="A8" s="4" t="s">
        <v>185</v>
      </c>
      <c r="B8" s="4" t="s">
        <v>215</v>
      </c>
    </row>
    <row r="9" spans="1:2">
      <c r="A9" s="4" t="s">
        <v>201</v>
      </c>
      <c r="B9"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s>
  <sheetData>
    <row r="1" spans="1:5">
      <c r="A1" s="1" t="s">
        <v>252</v>
      </c>
      <c r="B1" s="2" t="s">
        <v>1</v>
      </c>
    </row>
    <row r="2" spans="1:5">
      <c r="B2" s="2" t="s">
        <v>253</v>
      </c>
      <c r="C2" s="2" t="s">
        <v>254</v>
      </c>
      <c r="D2" s="2" t="s">
        <v>255</v>
      </c>
      <c r="E2" s="2" t="s">
        <v>256</v>
      </c>
    </row>
    <row r="3" spans="1:5">
      <c r="A3" s="3" t="s">
        <v>257</v>
      </c>
    </row>
    <row r="4" spans="1:5">
      <c r="A4" s="4" t="s">
        <v>258</v>
      </c>
      <c r="B4" s="5" t="n">
        <v>2</v>
      </c>
    </row>
    <row r="5" spans="1:5">
      <c r="A5" s="4" t="s">
        <v>259</v>
      </c>
      <c r="B5" s="6" t="n">
        <v>0</v>
      </c>
      <c r="C5" s="6" t="n">
        <v>0</v>
      </c>
    </row>
    <row r="6" spans="1:5">
      <c r="A6" s="4" t="s">
        <v>260</v>
      </c>
      <c r="B6" s="5" t="n">
        <v>36400</v>
      </c>
      <c r="C6" s="5" t="n">
        <v>6800</v>
      </c>
    </row>
    <row r="7" spans="1:5">
      <c r="A7" s="4" t="s">
        <v>261</v>
      </c>
      <c r="B7" s="5" t="n">
        <v>16408</v>
      </c>
      <c r="C7" s="5" t="n">
        <v>9626</v>
      </c>
    </row>
    <row r="8" spans="1:5">
      <c r="A8" s="4" t="s">
        <v>262</v>
      </c>
      <c r="B8" s="6" t="n">
        <v>9932</v>
      </c>
      <c r="C8" s="6" t="n">
        <v>7353</v>
      </c>
    </row>
    <row r="9" spans="1:5">
      <c r="A9" s="4" t="s">
        <v>263</v>
      </c>
      <c r="B9" s="7" t="n">
        <v>0.59</v>
      </c>
      <c r="C9" s="7" t="n">
        <v>0.44</v>
      </c>
    </row>
    <row r="10" spans="1:5">
      <c r="A10" s="4" t="s">
        <v>83</v>
      </c>
      <c r="B10" s="6" t="n">
        <v>432</v>
      </c>
      <c r="E10" s="6" t="n">
        <v>147</v>
      </c>
    </row>
    <row r="11" spans="1:5">
      <c r="A11" s="4" t="s">
        <v>264</v>
      </c>
      <c r="B11" s="5" t="n">
        <v>-268</v>
      </c>
    </row>
    <row r="12" spans="1:5">
      <c r="A12" s="4" t="s">
        <v>129</v>
      </c>
    </row>
    <row r="13" spans="1:5">
      <c r="A13" s="3" t="s">
        <v>257</v>
      </c>
    </row>
    <row r="14" spans="1:5">
      <c r="A14" s="4" t="s">
        <v>264</v>
      </c>
      <c r="B14" s="6" t="n">
        <v>-268</v>
      </c>
    </row>
    <row r="15" spans="1:5">
      <c r="A15" s="4" t="s">
        <v>265</v>
      </c>
    </row>
    <row r="16" spans="1:5">
      <c r="A16" s="3" t="s">
        <v>257</v>
      </c>
    </row>
    <row r="17" spans="1:5">
      <c r="A17" s="4" t="s">
        <v>264</v>
      </c>
      <c r="D17" s="6" t="n">
        <v>-300</v>
      </c>
    </row>
    <row r="18" spans="1:5">
      <c r="A18" s="4" t="s">
        <v>266</v>
      </c>
    </row>
    <row r="19" spans="1:5">
      <c r="A19" s="3" t="s">
        <v>257</v>
      </c>
    </row>
    <row r="20" spans="1:5">
      <c r="A20" s="4" t="s">
        <v>267</v>
      </c>
      <c r="B20" s="4" t="s">
        <v>268</v>
      </c>
      <c r="C20" s="4" t="s">
        <v>269</v>
      </c>
    </row>
    <row r="21" spans="1:5">
      <c r="A21" s="4" t="s">
        <v>261</v>
      </c>
      <c r="B21" s="6" t="n">
        <v>0</v>
      </c>
      <c r="C21" s="6" t="n">
        <v>-4000</v>
      </c>
    </row>
    <row r="22" spans="1:5">
      <c r="A22" s="4" t="s">
        <v>262</v>
      </c>
      <c r="B22" s="6" t="n">
        <v>0</v>
      </c>
      <c r="C22" s="6" t="n">
        <v>-1500</v>
      </c>
    </row>
    <row r="23" spans="1:5">
      <c r="A23" s="4" t="s">
        <v>263</v>
      </c>
      <c r="B23" s="6" t="n">
        <v>0</v>
      </c>
      <c r="C23" s="7" t="n">
        <v>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272</v>
      </c>
    </row>
    <row r="4" spans="1:2">
      <c r="A4" s="4" t="s">
        <v>273</v>
      </c>
      <c r="B4" s="6" t="n">
        <v>1</v>
      </c>
    </row>
    <row r="5" spans="1:2">
      <c r="A5" s="4" t="s">
        <v>274</v>
      </c>
      <c r="B5" s="8" t="n">
        <v>80.7</v>
      </c>
    </row>
    <row r="6" spans="1:2">
      <c r="A6" s="4" t="s">
        <v>275</v>
      </c>
    </row>
    <row r="7" spans="1:2">
      <c r="A7" s="3" t="s">
        <v>272</v>
      </c>
    </row>
    <row r="8" spans="1:2">
      <c r="A8" s="4" t="s">
        <v>276</v>
      </c>
      <c r="B8" s="5" t="n">
        <v>1</v>
      </c>
    </row>
    <row r="9" spans="1:2">
      <c r="A9" s="4" t="s">
        <v>277</v>
      </c>
    </row>
    <row r="10" spans="1:2">
      <c r="A10" s="3" t="s">
        <v>272</v>
      </c>
    </row>
    <row r="11" spans="1:2">
      <c r="A11" s="4" t="s">
        <v>276</v>
      </c>
      <c r="B11" s="9"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5</v>
      </c>
    </row>
    <row r="2" spans="1:3">
      <c r="A2" s="3" t="s">
        <v>81</v>
      </c>
    </row>
    <row r="3" spans="1:3">
      <c r="A3" s="4" t="s">
        <v>82</v>
      </c>
      <c r="B3" s="6" t="n">
        <v>3140</v>
      </c>
      <c r="C3" s="6" t="n">
        <v>3364</v>
      </c>
    </row>
    <row r="4" spans="1:3">
      <c r="A4" s="4" t="s">
        <v>83</v>
      </c>
      <c r="B4" s="5" t="n">
        <v>432</v>
      </c>
      <c r="C4" s="5" t="n">
        <v>147</v>
      </c>
    </row>
    <row r="5" spans="1:3">
      <c r="A5" s="4" t="s">
        <v>84</v>
      </c>
      <c r="B5" s="5" t="n">
        <v>276252</v>
      </c>
      <c r="C5" s="5" t="n">
        <v>272865</v>
      </c>
    </row>
    <row r="6" spans="1:3">
      <c r="A6" s="4" t="s">
        <v>85</v>
      </c>
      <c r="B6" s="6" t="n">
        <v>12108</v>
      </c>
      <c r="C6" s="6" t="n">
        <v>10880</v>
      </c>
    </row>
    <row r="7" spans="1:3">
      <c r="A7" s="4" t="s">
        <v>86</v>
      </c>
      <c r="B7" s="7" t="n">
        <v>0.01</v>
      </c>
      <c r="C7" s="7" t="n">
        <v>0.01</v>
      </c>
    </row>
    <row r="8" spans="1:3">
      <c r="A8" s="4" t="s">
        <v>87</v>
      </c>
      <c r="B8" s="5" t="n">
        <v>4000000</v>
      </c>
      <c r="C8" s="5" t="n">
        <v>4000000</v>
      </c>
    </row>
    <row r="9" spans="1:3">
      <c r="A9" s="4" t="s">
        <v>88</v>
      </c>
      <c r="B9" s="5" t="n">
        <v>0</v>
      </c>
      <c r="C9" s="5" t="n">
        <v>0</v>
      </c>
    </row>
    <row r="10" spans="1:3">
      <c r="A10" s="4" t="s">
        <v>89</v>
      </c>
      <c r="B10" s="5" t="n">
        <v>0</v>
      </c>
      <c r="C10" s="5" t="n">
        <v>0</v>
      </c>
    </row>
    <row r="11" spans="1:3">
      <c r="A11" s="4" t="s">
        <v>90</v>
      </c>
      <c r="B11" s="7" t="n">
        <v>0.01</v>
      </c>
      <c r="C11" s="7" t="n">
        <v>0.01</v>
      </c>
    </row>
    <row r="12" spans="1:3">
      <c r="A12" s="4" t="s">
        <v>91</v>
      </c>
      <c r="B12" s="5" t="n">
        <v>100000000</v>
      </c>
      <c r="C12" s="5" t="n">
        <v>100000000</v>
      </c>
    </row>
    <row r="13" spans="1:3">
      <c r="A13" s="4" t="s">
        <v>92</v>
      </c>
      <c r="B13" s="5" t="n">
        <v>16684917</v>
      </c>
      <c r="C13" s="5" t="n">
        <v>16648616</v>
      </c>
    </row>
    <row r="14" spans="1:3">
      <c r="A14" s="4" t="s">
        <v>93</v>
      </c>
      <c r="B14" s="5" t="n">
        <v>16684917</v>
      </c>
      <c r="C14" s="5" t="n">
        <v>16648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95</v>
      </c>
      <c r="D2" s="2" t="s">
        <v>35</v>
      </c>
    </row>
    <row r="3" spans="1:4">
      <c r="A3" s="3" t="s">
        <v>181</v>
      </c>
    </row>
    <row r="4" spans="1:4">
      <c r="A4" s="4" t="s">
        <v>83</v>
      </c>
      <c r="B4" s="6" t="n">
        <v>432</v>
      </c>
      <c r="D4" s="6" t="n">
        <v>147</v>
      </c>
    </row>
    <row r="5" spans="1:4">
      <c r="A5" s="4" t="s">
        <v>279</v>
      </c>
      <c r="B5" s="6" t="n">
        <v>25700</v>
      </c>
      <c r="C5" s="6" t="n">
        <v>21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95</v>
      </c>
      <c r="D2" s="2" t="s">
        <v>35</v>
      </c>
    </row>
    <row r="3" spans="1:4">
      <c r="A3" s="3" t="s">
        <v>281</v>
      </c>
    </row>
    <row r="4" spans="1:4">
      <c r="A4" s="4" t="s">
        <v>282</v>
      </c>
      <c r="B4" s="6" t="n">
        <v>128015</v>
      </c>
      <c r="D4" s="6" t="n">
        <v>126087</v>
      </c>
    </row>
    <row r="5" spans="1:4">
      <c r="A5" s="4" t="s">
        <v>283</v>
      </c>
      <c r="B5" s="5" t="n">
        <v>95703</v>
      </c>
      <c r="D5" s="5" t="n">
        <v>91022</v>
      </c>
    </row>
    <row r="6" spans="1:4">
      <c r="A6" s="4" t="s">
        <v>158</v>
      </c>
      <c r="B6" s="5" t="n">
        <v>223718</v>
      </c>
      <c r="D6" s="6" t="n">
        <v>217109</v>
      </c>
    </row>
    <row r="7" spans="1:4">
      <c r="A7" s="4" t="s">
        <v>284</v>
      </c>
      <c r="B7" s="5" t="n">
        <v>7467</v>
      </c>
      <c r="C7" s="6" t="n">
        <v>27615</v>
      </c>
    </row>
    <row r="8" spans="1:4">
      <c r="A8" s="4" t="s">
        <v>285</v>
      </c>
    </row>
    <row r="9" spans="1:4">
      <c r="A9" s="3" t="s">
        <v>281</v>
      </c>
    </row>
    <row r="10" spans="1:4">
      <c r="A10" s="4" t="s">
        <v>286</v>
      </c>
      <c r="B10" s="5" t="n">
        <v>1928</v>
      </c>
    </row>
    <row r="11" spans="1:4">
      <c r="A11" s="4" t="s">
        <v>287</v>
      </c>
      <c r="B11" s="5" t="n">
        <v>4681</v>
      </c>
    </row>
    <row r="12" spans="1:4">
      <c r="A12" s="4" t="s">
        <v>284</v>
      </c>
      <c r="B12" s="6" t="n">
        <v>66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95</v>
      </c>
      <c r="D2" s="2" t="s">
        <v>35</v>
      </c>
    </row>
    <row r="3" spans="1:4">
      <c r="A3" s="3" t="s">
        <v>281</v>
      </c>
    </row>
    <row r="4" spans="1:4">
      <c r="A4" s="4" t="s">
        <v>289</v>
      </c>
      <c r="B4" s="6" t="n">
        <v>98597</v>
      </c>
      <c r="D4" s="6" t="n">
        <v>102673</v>
      </c>
    </row>
    <row r="5" spans="1:4">
      <c r="A5" s="4" t="s">
        <v>290</v>
      </c>
      <c r="B5" s="5" t="n">
        <v>2038</v>
      </c>
      <c r="D5" s="5" t="n">
        <v>2813</v>
      </c>
    </row>
    <row r="6" spans="1:4">
      <c r="A6" s="4" t="s">
        <v>57</v>
      </c>
      <c r="B6" s="5" t="n">
        <v>100635</v>
      </c>
      <c r="D6" s="6" t="n">
        <v>105486</v>
      </c>
    </row>
    <row r="7" spans="1:4">
      <c r="A7" s="4" t="s">
        <v>291</v>
      </c>
      <c r="B7" s="5" t="n">
        <v>-4697</v>
      </c>
      <c r="C7" s="6" t="n">
        <v>-30033</v>
      </c>
    </row>
    <row r="8" spans="1:4">
      <c r="A8" s="4" t="s">
        <v>285</v>
      </c>
    </row>
    <row r="9" spans="1:4">
      <c r="A9" s="3" t="s">
        <v>281</v>
      </c>
    </row>
    <row r="10" spans="1:4">
      <c r="A10" s="4" t="s">
        <v>292</v>
      </c>
      <c r="B10" s="5" t="n">
        <v>-4076</v>
      </c>
    </row>
    <row r="11" spans="1:4">
      <c r="A11" s="4" t="s">
        <v>293</v>
      </c>
      <c r="B11" s="5" t="n">
        <v>-775</v>
      </c>
    </row>
    <row r="12" spans="1:4">
      <c r="A12" s="4" t="s">
        <v>291</v>
      </c>
      <c r="B12" s="6" t="n">
        <v>-48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95</v>
      </c>
      <c r="D2" s="2" t="s">
        <v>35</v>
      </c>
    </row>
    <row r="3" spans="1:4">
      <c r="A3" s="3" t="s">
        <v>281</v>
      </c>
    </row>
    <row r="4" spans="1:4">
      <c r="A4" s="4" t="s">
        <v>158</v>
      </c>
      <c r="B4" s="6" t="n">
        <v>223718</v>
      </c>
      <c r="D4" s="6" t="n">
        <v>217109</v>
      </c>
    </row>
    <row r="5" spans="1:4">
      <c r="A5" s="4" t="s">
        <v>57</v>
      </c>
      <c r="B5" s="5" t="n">
        <v>-100635</v>
      </c>
      <c r="D5" s="5" t="n">
        <v>-105486</v>
      </c>
    </row>
    <row r="6" spans="1:4">
      <c r="A6" s="4" t="s">
        <v>295</v>
      </c>
      <c r="B6" s="5" t="n">
        <v>123083</v>
      </c>
      <c r="D6" s="6" t="n">
        <v>111623</v>
      </c>
    </row>
    <row r="7" spans="1:4">
      <c r="A7" s="4" t="s">
        <v>284</v>
      </c>
      <c r="B7" s="5" t="n">
        <v>7467</v>
      </c>
      <c r="C7" s="6" t="n">
        <v>27615</v>
      </c>
    </row>
    <row r="8" spans="1:4">
      <c r="A8" s="4" t="s">
        <v>285</v>
      </c>
    </row>
    <row r="9" spans="1:4">
      <c r="A9" s="3" t="s">
        <v>281</v>
      </c>
    </row>
    <row r="10" spans="1:4">
      <c r="A10" s="4" t="s">
        <v>284</v>
      </c>
      <c r="B10" s="5" t="n">
        <v>6609</v>
      </c>
    </row>
    <row r="11" spans="1:4">
      <c r="A11" s="4" t="s">
        <v>291</v>
      </c>
      <c r="B11" s="5" t="n">
        <v>4851</v>
      </c>
    </row>
    <row r="12" spans="1:4">
      <c r="A12" s="4" t="s">
        <v>296</v>
      </c>
      <c r="B12" s="6" t="n">
        <v>114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5</v>
      </c>
    </row>
    <row r="2" spans="1:3">
      <c r="A2" s="3" t="s">
        <v>181</v>
      </c>
    </row>
    <row r="3" spans="1:3">
      <c r="A3" s="4" t="s">
        <v>298</v>
      </c>
      <c r="B3" s="6" t="n">
        <v>3455512</v>
      </c>
      <c r="C3" s="6" t="n">
        <v>3532886</v>
      </c>
    </row>
    <row r="4" spans="1:3">
      <c r="A4" s="4" t="s">
        <v>299</v>
      </c>
      <c r="B4" s="5" t="n">
        <v>3426094</v>
      </c>
      <c r="C4" s="5" t="n">
        <v>3509472</v>
      </c>
    </row>
    <row r="5" spans="1:3">
      <c r="A5" s="4" t="s">
        <v>300</v>
      </c>
      <c r="B5" s="6" t="n">
        <v>29418</v>
      </c>
      <c r="C5" s="6" t="n">
        <v>23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181</v>
      </c>
    </row>
    <row r="3" spans="1:3">
      <c r="A3" s="4" t="s">
        <v>302</v>
      </c>
      <c r="B3" s="6" t="n">
        <v>128015</v>
      </c>
      <c r="C3" s="6" t="n">
        <v>126087</v>
      </c>
    </row>
    <row r="4" spans="1:3">
      <c r="A4" s="4" t="s">
        <v>289</v>
      </c>
      <c r="B4" s="5" t="n">
        <v>-98597</v>
      </c>
      <c r="C4" s="5" t="n">
        <v>-102673</v>
      </c>
    </row>
    <row r="5" spans="1:3">
      <c r="A5" s="4" t="s">
        <v>300</v>
      </c>
      <c r="B5" s="6" t="n">
        <v>29418</v>
      </c>
      <c r="C5" s="6" t="n">
        <v>234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5"/>
  </cols>
  <sheetData>
    <row r="1" spans="1:2">
      <c r="A1" s="1" t="s">
        <v>303</v>
      </c>
      <c r="B1" s="2" t="s">
        <v>1</v>
      </c>
    </row>
    <row r="2" spans="1:2">
      <c r="B2" s="2" t="s">
        <v>271</v>
      </c>
    </row>
    <row r="3" spans="1:2">
      <c r="A3" s="3" t="s">
        <v>304</v>
      </c>
    </row>
    <row r="4" spans="1:2">
      <c r="A4" s="4" t="s">
        <v>305</v>
      </c>
      <c r="B4" s="4" t="s">
        <v>306</v>
      </c>
    </row>
    <row r="5" spans="1:2">
      <c r="A5" s="4" t="s">
        <v>307</v>
      </c>
      <c r="B5" s="4" t="s">
        <v>308</v>
      </c>
    </row>
    <row r="6" spans="1:2">
      <c r="A6" s="4" t="s">
        <v>309</v>
      </c>
      <c r="B6" s="6" t="n">
        <v>29727</v>
      </c>
    </row>
    <row r="7" spans="1:2">
      <c r="A7" s="4" t="s">
        <v>310</v>
      </c>
    </row>
    <row r="8" spans="1:2">
      <c r="A8" s="3" t="s">
        <v>304</v>
      </c>
    </row>
    <row r="9" spans="1:2">
      <c r="A9" s="4" t="s">
        <v>309</v>
      </c>
      <c r="B9" s="6" t="n">
        <v>4200</v>
      </c>
    </row>
    <row r="10" spans="1:2">
      <c r="A10" s="4" t="s">
        <v>311</v>
      </c>
      <c r="B10" s="4" t="s">
        <v>312</v>
      </c>
    </row>
    <row r="11" spans="1:2">
      <c r="A11" s="4" t="s">
        <v>313</v>
      </c>
    </row>
    <row r="12" spans="1:2">
      <c r="A12" s="3" t="s">
        <v>304</v>
      </c>
    </row>
    <row r="13" spans="1:2">
      <c r="A13" s="4" t="s">
        <v>314</v>
      </c>
      <c r="B13" s="4" t="s">
        <v>308</v>
      </c>
    </row>
    <row r="14" spans="1:2">
      <c r="A14" s="4" t="s">
        <v>315</v>
      </c>
    </row>
    <row r="15" spans="1:2">
      <c r="A15" s="3" t="s">
        <v>304</v>
      </c>
    </row>
    <row r="16" spans="1:2">
      <c r="A16" s="4" t="s">
        <v>314</v>
      </c>
      <c r="B1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5</v>
      </c>
    </row>
    <row r="2" spans="1:3">
      <c r="A2" s="3" t="s">
        <v>318</v>
      </c>
    </row>
    <row r="3" spans="1:3">
      <c r="A3" s="4" t="s">
        <v>45</v>
      </c>
      <c r="B3" s="6" t="n">
        <v>23911</v>
      </c>
      <c r="C3" s="6" t="n">
        <v>22958</v>
      </c>
    </row>
    <row r="4" spans="1:3">
      <c r="A4" s="4" t="s">
        <v>319</v>
      </c>
      <c r="B4" s="5" t="n">
        <v>1204</v>
      </c>
      <c r="C4" s="5" t="n">
        <v>1478</v>
      </c>
    </row>
    <row r="5" spans="1:3">
      <c r="A5" s="4" t="s">
        <v>320</v>
      </c>
      <c r="B5" s="5" t="n">
        <v>25115</v>
      </c>
      <c r="C5" s="5" t="n">
        <v>24436</v>
      </c>
    </row>
    <row r="6" spans="1:3">
      <c r="A6" s="3" t="s">
        <v>321</v>
      </c>
    </row>
    <row r="7" spans="1:3">
      <c r="A7" s="4" t="s">
        <v>322</v>
      </c>
      <c r="B7" s="5" t="n">
        <v>6603</v>
      </c>
      <c r="C7" s="5" t="n">
        <v>6205</v>
      </c>
    </row>
    <row r="8" spans="1:3">
      <c r="A8" s="4" t="s">
        <v>323</v>
      </c>
      <c r="B8" s="5" t="n">
        <v>1137</v>
      </c>
      <c r="C8" s="5" t="n">
        <v>1135</v>
      </c>
    </row>
    <row r="9" spans="1:3">
      <c r="A9" s="4" t="s">
        <v>324</v>
      </c>
      <c r="B9" s="5" t="n">
        <v>7740</v>
      </c>
      <c r="C9" s="5" t="n">
        <v>7340</v>
      </c>
    </row>
    <row r="10" spans="1:3">
      <c r="A10" s="3" t="s">
        <v>325</v>
      </c>
    </row>
    <row r="11" spans="1:3">
      <c r="A11" s="4" t="s">
        <v>322</v>
      </c>
      <c r="B11" s="5" t="n">
        <v>17427</v>
      </c>
      <c r="C11" s="5" t="n">
        <v>16884</v>
      </c>
    </row>
    <row r="12" spans="1:3">
      <c r="A12" s="4" t="s">
        <v>326</v>
      </c>
      <c r="B12" s="5" t="n">
        <v>48</v>
      </c>
      <c r="C12" s="5" t="n">
        <v>338</v>
      </c>
    </row>
    <row r="13" spans="1:3">
      <c r="A13" s="4" t="s">
        <v>327</v>
      </c>
      <c r="B13" s="5" t="n">
        <v>17475</v>
      </c>
      <c r="C13" s="5" t="n">
        <v>17222</v>
      </c>
    </row>
    <row r="14" spans="1:3">
      <c r="A14" s="4" t="s">
        <v>328</v>
      </c>
      <c r="B14" s="6" t="n">
        <v>25215</v>
      </c>
      <c r="C14" s="6" t="n">
        <v>24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5"/>
    <col customWidth="1" max="3" min="3" width="26"/>
  </cols>
  <sheetData>
    <row r="1" spans="1:3">
      <c r="A1" s="1" t="s">
        <v>329</v>
      </c>
      <c r="B1" s="2" t="s">
        <v>2</v>
      </c>
      <c r="C1" s="2" t="s">
        <v>35</v>
      </c>
    </row>
    <row r="2" spans="1:3">
      <c r="A2" s="3" t="s">
        <v>183</v>
      </c>
    </row>
    <row r="3" spans="1:3">
      <c r="A3" s="4" t="s">
        <v>330</v>
      </c>
      <c r="B3" s="4" t="s">
        <v>331</v>
      </c>
      <c r="C3" s="4" t="s">
        <v>332</v>
      </c>
    </row>
    <row r="4" spans="1:3">
      <c r="A4" s="4" t="s">
        <v>333</v>
      </c>
      <c r="B4" s="4" t="s">
        <v>334</v>
      </c>
      <c r="C4" s="4" t="s">
        <v>335</v>
      </c>
    </row>
    <row r="5" spans="1:3">
      <c r="A5" s="4" t="s">
        <v>336</v>
      </c>
      <c r="B5" s="4" t="s">
        <v>337</v>
      </c>
      <c r="C5" s="4" t="s">
        <v>337</v>
      </c>
    </row>
    <row r="6" spans="1:3">
      <c r="A6" s="4" t="s">
        <v>338</v>
      </c>
      <c r="B6" s="4" t="s">
        <v>339</v>
      </c>
      <c r="C6"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5</v>
      </c>
    </row>
    <row r="3" spans="1:3">
      <c r="A3" s="3" t="s">
        <v>341</v>
      </c>
    </row>
    <row r="4" spans="1:3">
      <c r="A4" s="4" t="s">
        <v>342</v>
      </c>
      <c r="B4" s="6" t="n">
        <v>249</v>
      </c>
      <c r="C4" s="6" t="n">
        <v>273</v>
      </c>
    </row>
    <row r="5" spans="1:3">
      <c r="A5" s="4" t="s">
        <v>343</v>
      </c>
      <c r="B5" s="5" t="n">
        <v>11</v>
      </c>
      <c r="C5" s="5" t="n">
        <v>20</v>
      </c>
    </row>
    <row r="6" spans="1:3">
      <c r="A6" s="4" t="s">
        <v>344</v>
      </c>
      <c r="B6" s="5" t="n">
        <v>2231</v>
      </c>
      <c r="C6" s="5" t="n">
        <v>1594</v>
      </c>
    </row>
    <row r="7" spans="1:3">
      <c r="A7" s="4" t="s">
        <v>345</v>
      </c>
      <c r="B7" s="5" t="n">
        <v>0</v>
      </c>
      <c r="C7" s="5" t="n">
        <v>15</v>
      </c>
    </row>
    <row r="8" spans="1:3">
      <c r="A8" s="4" t="s">
        <v>346</v>
      </c>
      <c r="B8" s="5" t="n">
        <v>71</v>
      </c>
      <c r="C8" s="5" t="n">
        <v>65</v>
      </c>
    </row>
    <row r="9" spans="1:3">
      <c r="A9" s="4" t="s">
        <v>347</v>
      </c>
      <c r="B9" s="6" t="n">
        <v>2562</v>
      </c>
      <c r="C9" s="6" t="n">
        <v>19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518470</v>
      </c>
      <c r="C4" s="6" t="n">
        <v>468094</v>
      </c>
    </row>
    <row r="5" spans="1:3">
      <c r="A5" s="4" t="s">
        <v>98</v>
      </c>
      <c r="B5" s="5" t="n">
        <v>456838</v>
      </c>
      <c r="C5" s="5" t="n">
        <v>425218</v>
      </c>
    </row>
    <row r="6" spans="1:3">
      <c r="A6" s="4" t="s">
        <v>99</v>
      </c>
      <c r="B6" s="5" t="n">
        <v>61632</v>
      </c>
      <c r="C6" s="5" t="n">
        <v>42876</v>
      </c>
    </row>
    <row r="7" spans="1:3">
      <c r="A7" s="4" t="s">
        <v>100</v>
      </c>
      <c r="B7" s="5" t="n">
        <v>45046</v>
      </c>
      <c r="C7" s="5" t="n">
        <v>32987</v>
      </c>
    </row>
    <row r="8" spans="1:3">
      <c r="A8" s="4" t="s">
        <v>101</v>
      </c>
      <c r="B8" s="5" t="n">
        <v>1228</v>
      </c>
      <c r="C8" s="5" t="n">
        <v>734</v>
      </c>
    </row>
    <row r="9" spans="1:3">
      <c r="A9" s="4" t="s">
        <v>102</v>
      </c>
      <c r="B9" s="5" t="n">
        <v>-1050</v>
      </c>
      <c r="C9" s="5" t="n">
        <v>-471</v>
      </c>
    </row>
    <row r="10" spans="1:3">
      <c r="A10" s="4" t="s">
        <v>103</v>
      </c>
      <c r="B10" s="5" t="n">
        <v>16408</v>
      </c>
      <c r="C10" s="5" t="n">
        <v>9626</v>
      </c>
    </row>
    <row r="11" spans="1:3">
      <c r="A11" s="3" t="s">
        <v>104</v>
      </c>
    </row>
    <row r="12" spans="1:3">
      <c r="A12" s="4" t="s">
        <v>105</v>
      </c>
      <c r="B12" s="5" t="n">
        <v>2</v>
      </c>
      <c r="C12" s="5" t="n">
        <v>0</v>
      </c>
    </row>
    <row r="13" spans="1:3">
      <c r="A13" s="4" t="s">
        <v>106</v>
      </c>
      <c r="B13" s="5" t="n">
        <v>-1513</v>
      </c>
      <c r="C13" s="5" t="n">
        <v>-1205</v>
      </c>
    </row>
    <row r="14" spans="1:3">
      <c r="A14" s="4" t="s">
        <v>107</v>
      </c>
      <c r="B14" s="5" t="n">
        <v>-895</v>
      </c>
      <c r="C14" s="5" t="n">
        <v>746</v>
      </c>
    </row>
    <row r="15" spans="1:3">
      <c r="A15" s="4" t="s">
        <v>108</v>
      </c>
      <c r="B15" s="5" t="n">
        <v>14002</v>
      </c>
      <c r="C15" s="5" t="n">
        <v>9167</v>
      </c>
    </row>
    <row r="16" spans="1:3">
      <c r="A16" s="4" t="s">
        <v>109</v>
      </c>
      <c r="B16" s="5" t="n">
        <v>4070</v>
      </c>
      <c r="C16" s="5" t="n">
        <v>2547</v>
      </c>
    </row>
    <row r="17" spans="1:3">
      <c r="A17" s="4" t="s">
        <v>110</v>
      </c>
      <c r="B17" s="5" t="n">
        <v>9932</v>
      </c>
      <c r="C17" s="5" t="n">
        <v>6620</v>
      </c>
    </row>
    <row r="18" spans="1:3">
      <c r="A18" s="4" t="s">
        <v>111</v>
      </c>
      <c r="B18" s="5" t="n">
        <v>0</v>
      </c>
      <c r="C18" s="5" t="n">
        <v>-733</v>
      </c>
    </row>
    <row r="19" spans="1:3">
      <c r="A19" s="4" t="s">
        <v>112</v>
      </c>
      <c r="B19" s="6" t="n">
        <v>9932</v>
      </c>
      <c r="C19" s="6" t="n">
        <v>7353</v>
      </c>
    </row>
    <row r="20" spans="1:3">
      <c r="A20" s="3" t="s">
        <v>113</v>
      </c>
    </row>
    <row r="21" spans="1:3">
      <c r="A21" s="4" t="s">
        <v>114</v>
      </c>
      <c r="B21" s="7" t="n">
        <v>0.6</v>
      </c>
      <c r="C21" s="7" t="n">
        <v>0.45</v>
      </c>
    </row>
    <row r="22" spans="1:3">
      <c r="A22" s="4" t="s">
        <v>115</v>
      </c>
      <c r="B22" s="7" t="n">
        <v>0.59</v>
      </c>
      <c r="C22" s="7" t="n">
        <v>0.44</v>
      </c>
    </row>
    <row r="23" spans="1:3">
      <c r="A23" s="3" t="s">
        <v>116</v>
      </c>
    </row>
    <row r="24" spans="1:3">
      <c r="A24" s="4" t="s">
        <v>117</v>
      </c>
      <c r="B24" s="5" t="n">
        <v>16627</v>
      </c>
      <c r="C24" s="5" t="n">
        <v>16514</v>
      </c>
    </row>
    <row r="25" spans="1:3">
      <c r="A25" s="4" t="s">
        <v>118</v>
      </c>
      <c r="B25" s="5" t="n">
        <v>16742</v>
      </c>
      <c r="C25" s="5" t="n">
        <v>16658</v>
      </c>
    </row>
    <row r="26" spans="1:3">
      <c r="A26" s="4" t="s">
        <v>110</v>
      </c>
      <c r="B26" s="6" t="n">
        <v>9932</v>
      </c>
      <c r="C26" s="6" t="n">
        <v>6620</v>
      </c>
    </row>
    <row r="27" spans="1:3">
      <c r="A27" s="3" t="s">
        <v>119</v>
      </c>
    </row>
    <row r="28" spans="1:3">
      <c r="A28" s="4" t="s">
        <v>120</v>
      </c>
      <c r="B28" s="5" t="n">
        <v>87</v>
      </c>
      <c r="C28" s="5" t="n">
        <v>-77</v>
      </c>
    </row>
    <row r="29" spans="1:3">
      <c r="A29" s="4" t="s">
        <v>121</v>
      </c>
      <c r="B29" s="5" t="n">
        <v>87</v>
      </c>
      <c r="C29" s="5" t="n">
        <v>-77</v>
      </c>
    </row>
    <row r="30" spans="1:3">
      <c r="A30" s="4" t="s">
        <v>122</v>
      </c>
      <c r="B30" s="5" t="n">
        <v>10019</v>
      </c>
      <c r="C30" s="5" t="n">
        <v>6543</v>
      </c>
    </row>
    <row r="31" spans="1:3">
      <c r="A31" s="4" t="s">
        <v>111</v>
      </c>
      <c r="B31" s="5" t="n">
        <v>0</v>
      </c>
      <c r="C31" s="5" t="n">
        <v>-733</v>
      </c>
    </row>
    <row r="32" spans="1:3">
      <c r="A32" s="4" t="s">
        <v>123</v>
      </c>
      <c r="B32" s="6" t="n">
        <v>10019</v>
      </c>
      <c r="C32" s="6" t="n">
        <v>7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95</v>
      </c>
    </row>
    <row r="3" spans="1:3">
      <c r="A3" s="3" t="s">
        <v>349</v>
      </c>
    </row>
    <row r="4" spans="1:3">
      <c r="A4" s="4" t="s">
        <v>350</v>
      </c>
      <c r="B4" s="6" t="n">
        <v>2069</v>
      </c>
      <c r="C4" s="6" t="n">
        <v>1679</v>
      </c>
    </row>
    <row r="5" spans="1:3">
      <c r="A5" s="4" t="s">
        <v>351</v>
      </c>
      <c r="B5" s="6" t="n">
        <v>3024</v>
      </c>
      <c r="C5" s="6" t="n">
        <v>8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3" t="s">
        <v>353</v>
      </c>
    </row>
    <row r="3" spans="1:3">
      <c r="A3" s="4" t="s">
        <v>354</v>
      </c>
      <c r="B3" s="6" t="n">
        <v>870</v>
      </c>
    </row>
    <row r="4" spans="1:3">
      <c r="A4" s="4" t="s">
        <v>355</v>
      </c>
      <c r="B4" s="5" t="n">
        <v>339</v>
      </c>
    </row>
    <row r="5" spans="1:3">
      <c r="A5" s="4" t="s">
        <v>356</v>
      </c>
      <c r="B5" s="5" t="n">
        <v>0</v>
      </c>
    </row>
    <row r="6" spans="1:3">
      <c r="A6" s="4" t="s">
        <v>357</v>
      </c>
      <c r="B6" s="5" t="n">
        <v>0</v>
      </c>
    </row>
    <row r="7" spans="1:3">
      <c r="A7" s="4" t="s">
        <v>358</v>
      </c>
      <c r="B7" s="5" t="n">
        <v>0</v>
      </c>
    </row>
    <row r="8" spans="1:3">
      <c r="A8" s="4" t="s">
        <v>359</v>
      </c>
      <c r="B8" s="5" t="n">
        <v>0</v>
      </c>
    </row>
    <row r="9" spans="1:3">
      <c r="A9" s="4" t="s">
        <v>360</v>
      </c>
      <c r="B9" s="5" t="n">
        <v>0</v>
      </c>
    </row>
    <row r="10" spans="1:3">
      <c r="A10" s="4" t="s">
        <v>361</v>
      </c>
      <c r="B10" s="5" t="n">
        <v>1209</v>
      </c>
    </row>
    <row r="11" spans="1:3">
      <c r="A11" s="4" t="s">
        <v>362</v>
      </c>
      <c r="B11" s="5" t="n">
        <v>-24</v>
      </c>
    </row>
    <row r="12" spans="1:3">
      <c r="A12" s="4" t="s">
        <v>363</v>
      </c>
      <c r="B12" s="5" t="n">
        <v>1185</v>
      </c>
    </row>
    <row r="13" spans="1:3">
      <c r="A13" s="4" t="s">
        <v>364</v>
      </c>
      <c r="B13" s="5" t="n">
        <v>-1137</v>
      </c>
      <c r="C13" s="6" t="n">
        <v>-1135</v>
      </c>
    </row>
    <row r="14" spans="1:3">
      <c r="A14" s="4" t="s">
        <v>365</v>
      </c>
      <c r="B14" s="5" t="n">
        <v>48</v>
      </c>
      <c r="C14" s="5" t="n">
        <v>338</v>
      </c>
    </row>
    <row r="15" spans="1:3">
      <c r="A15" s="3" t="s">
        <v>366</v>
      </c>
    </row>
    <row r="16" spans="1:3">
      <c r="A16" s="4" t="s">
        <v>354</v>
      </c>
      <c r="B16" s="5" t="n">
        <v>6695</v>
      </c>
    </row>
    <row r="17" spans="1:3">
      <c r="A17" s="4" t="s">
        <v>355</v>
      </c>
      <c r="B17" s="5" t="n">
        <v>7816</v>
      </c>
    </row>
    <row r="18" spans="1:3">
      <c r="A18" s="4" t="s">
        <v>356</v>
      </c>
      <c r="B18" s="5" t="n">
        <v>6484</v>
      </c>
    </row>
    <row r="19" spans="1:3">
      <c r="A19" s="4" t="s">
        <v>357</v>
      </c>
      <c r="B19" s="5" t="n">
        <v>4647</v>
      </c>
    </row>
    <row r="20" spans="1:3">
      <c r="A20" s="4" t="s">
        <v>358</v>
      </c>
      <c r="B20" s="5" t="n">
        <v>2329</v>
      </c>
    </row>
    <row r="21" spans="1:3">
      <c r="A21" s="4" t="s">
        <v>359</v>
      </c>
      <c r="B21" s="5" t="n">
        <v>961</v>
      </c>
    </row>
    <row r="22" spans="1:3">
      <c r="A22" s="4" t="s">
        <v>360</v>
      </c>
      <c r="B22" s="5" t="n">
        <v>795</v>
      </c>
    </row>
    <row r="23" spans="1:3">
      <c r="A23" s="4" t="s">
        <v>361</v>
      </c>
      <c r="B23" s="5" t="n">
        <v>29727</v>
      </c>
    </row>
    <row r="24" spans="1:3">
      <c r="A24" s="4" t="s">
        <v>362</v>
      </c>
      <c r="B24" s="5" t="n">
        <v>-5697</v>
      </c>
    </row>
    <row r="25" spans="1:3">
      <c r="A25" s="4" t="s">
        <v>363</v>
      </c>
      <c r="B25" s="5" t="n">
        <v>24030</v>
      </c>
    </row>
    <row r="26" spans="1:3">
      <c r="A26" s="4" t="s">
        <v>364</v>
      </c>
      <c r="B26" s="5" t="n">
        <v>-6603</v>
      </c>
      <c r="C26" s="5" t="n">
        <v>-6205</v>
      </c>
    </row>
    <row r="27" spans="1:3">
      <c r="A27" s="4" t="s">
        <v>365</v>
      </c>
      <c r="B27" s="5" t="n">
        <v>17427</v>
      </c>
      <c r="C27" s="6" t="n">
        <v>16884</v>
      </c>
    </row>
    <row r="28" spans="1:3">
      <c r="A28" s="3" t="s">
        <v>367</v>
      </c>
    </row>
    <row r="29" spans="1:3">
      <c r="A29" s="4" t="s">
        <v>354</v>
      </c>
      <c r="B29" s="5" t="n">
        <v>7565</v>
      </c>
    </row>
    <row r="30" spans="1:3">
      <c r="A30" s="4" t="s">
        <v>355</v>
      </c>
      <c r="B30" s="5" t="n">
        <v>8155</v>
      </c>
    </row>
    <row r="31" spans="1:3">
      <c r="A31" s="4" t="s">
        <v>356</v>
      </c>
      <c r="B31" s="5" t="n">
        <v>6484</v>
      </c>
    </row>
    <row r="32" spans="1:3">
      <c r="A32" s="4" t="s">
        <v>357</v>
      </c>
      <c r="B32" s="5" t="n">
        <v>4647</v>
      </c>
    </row>
    <row r="33" spans="1:3">
      <c r="A33" s="4" t="s">
        <v>358</v>
      </c>
      <c r="B33" s="5" t="n">
        <v>2329</v>
      </c>
    </row>
    <row r="34" spans="1:3">
      <c r="A34" s="4" t="s">
        <v>359</v>
      </c>
      <c r="B34" s="5" t="n">
        <v>961</v>
      </c>
    </row>
    <row r="35" spans="1:3">
      <c r="A35" s="4" t="s">
        <v>360</v>
      </c>
      <c r="B35" s="5" t="n">
        <v>795</v>
      </c>
    </row>
    <row r="36" spans="1:3">
      <c r="A36" s="4" t="s">
        <v>361</v>
      </c>
      <c r="B36" s="5" t="n">
        <v>30936</v>
      </c>
    </row>
    <row r="37" spans="1:3">
      <c r="A37" s="4" t="s">
        <v>362</v>
      </c>
      <c r="B37" s="5" t="n">
        <v>-5721</v>
      </c>
    </row>
    <row r="38" spans="1:3">
      <c r="A38" s="4" t="s">
        <v>363</v>
      </c>
      <c r="B38" s="5" t="n">
        <v>25215</v>
      </c>
    </row>
    <row r="39" spans="1:3">
      <c r="A39" s="4" t="s">
        <v>364</v>
      </c>
      <c r="B39" s="5" t="n">
        <v>-7740</v>
      </c>
    </row>
    <row r="40" spans="1:3">
      <c r="A40" s="4" t="s">
        <v>365</v>
      </c>
      <c r="B40" s="6" t="n">
        <v>17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8</v>
      </c>
      <c r="B1" s="2" t="s">
        <v>1</v>
      </c>
    </row>
    <row r="2" spans="1:3">
      <c r="B2" s="2" t="s">
        <v>2</v>
      </c>
      <c r="C2" s="2" t="s">
        <v>35</v>
      </c>
    </row>
    <row r="3" spans="1:3">
      <c r="A3" s="3" t="s">
        <v>369</v>
      </c>
    </row>
    <row r="4" spans="1:3">
      <c r="A4" s="4" t="s">
        <v>370</v>
      </c>
      <c r="B4" s="6" t="n">
        <v>161384</v>
      </c>
      <c r="C4" s="6" t="n">
        <v>165824</v>
      </c>
    </row>
    <row r="5" spans="1:3">
      <c r="A5" s="4" t="s">
        <v>371</v>
      </c>
      <c r="B5" s="5" t="n">
        <v>-8127</v>
      </c>
      <c r="C5" s="5" t="n">
        <v>-8737</v>
      </c>
    </row>
    <row r="6" spans="1:3">
      <c r="A6" s="4" t="s">
        <v>62</v>
      </c>
      <c r="B6" s="5" t="n">
        <v>153257</v>
      </c>
      <c r="C6" s="5" t="n">
        <v>157087</v>
      </c>
    </row>
    <row r="7" spans="1:3">
      <c r="A7" s="4" t="s">
        <v>372</v>
      </c>
    </row>
    <row r="8" spans="1:3">
      <c r="A8" s="3" t="s">
        <v>369</v>
      </c>
    </row>
    <row r="9" spans="1:3">
      <c r="A9" s="4" t="s">
        <v>370</v>
      </c>
      <c r="B9" s="6" t="n">
        <v>59827</v>
      </c>
      <c r="C9" s="5" t="n">
        <v>62004</v>
      </c>
    </row>
    <row r="10" spans="1:3">
      <c r="A10" s="4" t="s">
        <v>373</v>
      </c>
    </row>
    <row r="11" spans="1:3">
      <c r="A11" s="3" t="s">
        <v>369</v>
      </c>
    </row>
    <row r="12" spans="1:3">
      <c r="A12" s="4" t="s">
        <v>374</v>
      </c>
      <c r="B12" s="4" t="s">
        <v>306</v>
      </c>
    </row>
    <row r="13" spans="1:3">
      <c r="A13" s="4" t="s">
        <v>370</v>
      </c>
      <c r="B13" s="6" t="n">
        <v>101557</v>
      </c>
      <c r="C13" s="5" t="n">
        <v>103820</v>
      </c>
    </row>
    <row r="14" spans="1:3">
      <c r="A14" s="4" t="s">
        <v>375</v>
      </c>
    </row>
    <row r="15" spans="1:3">
      <c r="A15" s="3" t="s">
        <v>369</v>
      </c>
    </row>
    <row r="16" spans="1:3">
      <c r="A16" s="4" t="s">
        <v>376</v>
      </c>
      <c r="B16" s="4" t="s">
        <v>377</v>
      </c>
    </row>
    <row r="17" spans="1:3">
      <c r="A17" s="4" t="s">
        <v>374</v>
      </c>
      <c r="B17" s="4" t="s">
        <v>306</v>
      </c>
    </row>
    <row r="18" spans="1:3">
      <c r="A18" s="4" t="s">
        <v>370</v>
      </c>
      <c r="B18" s="6" t="n">
        <v>9697</v>
      </c>
      <c r="C18" s="5" t="n">
        <v>10643</v>
      </c>
    </row>
    <row r="19" spans="1:3">
      <c r="A19" s="4" t="s">
        <v>378</v>
      </c>
    </row>
    <row r="20" spans="1:3">
      <c r="A20" s="3" t="s">
        <v>369</v>
      </c>
    </row>
    <row r="21" spans="1:3">
      <c r="A21" s="4" t="s">
        <v>376</v>
      </c>
      <c r="B21" s="4" t="s">
        <v>379</v>
      </c>
    </row>
    <row r="22" spans="1:3">
      <c r="A22" s="4" t="s">
        <v>374</v>
      </c>
      <c r="B22" s="4" t="s">
        <v>316</v>
      </c>
    </row>
    <row r="23" spans="1:3">
      <c r="A23" s="4" t="s">
        <v>370</v>
      </c>
      <c r="B23" s="6" t="n">
        <v>10643</v>
      </c>
      <c r="C23" s="5" t="n">
        <v>11200</v>
      </c>
    </row>
    <row r="24" spans="1:3">
      <c r="A24" s="4" t="s">
        <v>380</v>
      </c>
    </row>
    <row r="25" spans="1:3">
      <c r="A25" s="3" t="s">
        <v>369</v>
      </c>
    </row>
    <row r="26" spans="1:3">
      <c r="A26" s="4" t="s">
        <v>376</v>
      </c>
      <c r="B26" s="4" t="s">
        <v>381</v>
      </c>
    </row>
    <row r="27" spans="1:3">
      <c r="A27" s="4" t="s">
        <v>374</v>
      </c>
      <c r="B27" s="4" t="s">
        <v>306</v>
      </c>
    </row>
    <row r="28" spans="1:3">
      <c r="A28" s="4" t="s">
        <v>370</v>
      </c>
      <c r="B28" s="6" t="n">
        <v>1953</v>
      </c>
      <c r="C28" s="5" t="n">
        <v>1953</v>
      </c>
    </row>
    <row r="29" spans="1:3">
      <c r="A29" s="4" t="s">
        <v>382</v>
      </c>
    </row>
    <row r="30" spans="1:3">
      <c r="A30" s="3" t="s">
        <v>369</v>
      </c>
    </row>
    <row r="31" spans="1:3">
      <c r="A31" s="4" t="s">
        <v>376</v>
      </c>
      <c r="B31" s="4" t="s">
        <v>383</v>
      </c>
    </row>
    <row r="32" spans="1:3">
      <c r="A32" s="4" t="s">
        <v>374</v>
      </c>
      <c r="B32" s="4" t="s">
        <v>316</v>
      </c>
    </row>
    <row r="33" spans="1:3">
      <c r="A33" s="4" t="s">
        <v>370</v>
      </c>
      <c r="B33" s="6" t="n">
        <v>2108</v>
      </c>
      <c r="C33" s="5" t="n">
        <v>2108</v>
      </c>
    </row>
    <row r="34" spans="1:3">
      <c r="A34" s="4" t="s">
        <v>384</v>
      </c>
    </row>
    <row r="35" spans="1:3">
      <c r="A35" s="3" t="s">
        <v>369</v>
      </c>
    </row>
    <row r="36" spans="1:3">
      <c r="A36" s="4" t="s">
        <v>376</v>
      </c>
      <c r="B36" s="4" t="s">
        <v>385</v>
      </c>
    </row>
    <row r="37" spans="1:3">
      <c r="A37" s="4" t="s">
        <v>374</v>
      </c>
      <c r="B37" s="4" t="s">
        <v>316</v>
      </c>
    </row>
    <row r="38" spans="1:3">
      <c r="A38" s="4" t="s">
        <v>370</v>
      </c>
      <c r="B38" s="6" t="n">
        <v>1751</v>
      </c>
      <c r="C38" s="5" t="n">
        <v>1751</v>
      </c>
    </row>
    <row r="39" spans="1:3">
      <c r="A39" s="4" t="s">
        <v>386</v>
      </c>
    </row>
    <row r="40" spans="1:3">
      <c r="A40" s="3" t="s">
        <v>369</v>
      </c>
    </row>
    <row r="41" spans="1:3">
      <c r="A41" s="4" t="s">
        <v>376</v>
      </c>
      <c r="B41" s="4" t="s">
        <v>387</v>
      </c>
    </row>
    <row r="42" spans="1:3">
      <c r="A42" s="4" t="s">
        <v>374</v>
      </c>
      <c r="B42" s="4" t="s">
        <v>316</v>
      </c>
    </row>
    <row r="43" spans="1:3">
      <c r="A43" s="4" t="s">
        <v>370</v>
      </c>
      <c r="B43" s="6" t="n">
        <v>14286</v>
      </c>
      <c r="C43" s="5" t="n">
        <v>14286</v>
      </c>
    </row>
    <row r="44" spans="1:3">
      <c r="A44" s="4" t="s">
        <v>388</v>
      </c>
    </row>
    <row r="45" spans="1:3">
      <c r="A45" s="3" t="s">
        <v>369</v>
      </c>
    </row>
    <row r="46" spans="1:3">
      <c r="A46" s="4" t="s">
        <v>376</v>
      </c>
      <c r="B46" s="4" t="s">
        <v>389</v>
      </c>
    </row>
    <row r="47" spans="1:3">
      <c r="A47" s="4" t="s">
        <v>374</v>
      </c>
      <c r="B47" s="4" t="s">
        <v>306</v>
      </c>
    </row>
    <row r="48" spans="1:3">
      <c r="A48" s="4" t="s">
        <v>370</v>
      </c>
      <c r="B48" s="6" t="n">
        <v>8359</v>
      </c>
      <c r="C48" s="5" t="n">
        <v>9033</v>
      </c>
    </row>
    <row r="49" spans="1:3">
      <c r="A49" s="4" t="s">
        <v>390</v>
      </c>
    </row>
    <row r="50" spans="1:3">
      <c r="A50" s="3" t="s">
        <v>369</v>
      </c>
    </row>
    <row r="51" spans="1:3">
      <c r="A51" s="4" t="s">
        <v>376</v>
      </c>
      <c r="B51" s="4" t="s">
        <v>391</v>
      </c>
    </row>
    <row r="52" spans="1:3">
      <c r="A52" s="4" t="s">
        <v>374</v>
      </c>
      <c r="B52" s="4" t="s">
        <v>306</v>
      </c>
    </row>
    <row r="53" spans="1:3">
      <c r="A53" s="4" t="s">
        <v>370</v>
      </c>
      <c r="B53" s="6" t="n">
        <v>6496</v>
      </c>
      <c r="C53" s="5" t="n">
        <v>6496</v>
      </c>
    </row>
    <row r="54" spans="1:3">
      <c r="A54" s="4" t="s">
        <v>392</v>
      </c>
    </row>
    <row r="55" spans="1:3">
      <c r="A55" s="3" t="s">
        <v>369</v>
      </c>
    </row>
    <row r="56" spans="1:3">
      <c r="A56" s="4" t="s">
        <v>376</v>
      </c>
      <c r="B56" s="4" t="s">
        <v>393</v>
      </c>
    </row>
    <row r="57" spans="1:3">
      <c r="A57" s="4" t="s">
        <v>374</v>
      </c>
      <c r="B57" s="4" t="s">
        <v>316</v>
      </c>
    </row>
    <row r="58" spans="1:3">
      <c r="A58" s="4" t="s">
        <v>370</v>
      </c>
      <c r="B58" s="6" t="n">
        <v>4534</v>
      </c>
      <c r="C58" s="6" t="n">
        <v>45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94</v>
      </c>
      <c r="B1" s="2" t="s">
        <v>395</v>
      </c>
      <c r="C1" s="2" t="s">
        <v>396</v>
      </c>
      <c r="D1" s="2" t="s">
        <v>256</v>
      </c>
    </row>
    <row r="2" spans="1:4">
      <c r="A2" s="4" t="s">
        <v>397</v>
      </c>
    </row>
    <row r="3" spans="1:4">
      <c r="A3" s="3" t="s">
        <v>369</v>
      </c>
    </row>
    <row r="4" spans="1:4">
      <c r="A4" s="4" t="s">
        <v>398</v>
      </c>
      <c r="B4" s="4" t="s">
        <v>306</v>
      </c>
    </row>
    <row r="5" spans="1:4">
      <c r="A5" s="4" t="s">
        <v>399</v>
      </c>
      <c r="B5" s="6" t="n">
        <v>375</v>
      </c>
    </row>
    <row r="6" spans="1:4">
      <c r="A6" s="4" t="s">
        <v>400</v>
      </c>
      <c r="B6" s="6" t="n">
        <v>200</v>
      </c>
    </row>
    <row r="7" spans="1:4">
      <c r="A7" s="4" t="s">
        <v>401</v>
      </c>
      <c r="B7" s="4" t="s">
        <v>402</v>
      </c>
    </row>
    <row r="8" spans="1:4">
      <c r="A8" s="4" t="s">
        <v>403</v>
      </c>
      <c r="C8" s="10" t="n">
        <v>2.5</v>
      </c>
    </row>
    <row r="9" spans="1:4">
      <c r="A9" s="4" t="s">
        <v>404</v>
      </c>
      <c r="C9" s="4" t="s">
        <v>405</v>
      </c>
    </row>
    <row r="10" spans="1:4">
      <c r="A10" s="4" t="s">
        <v>406</v>
      </c>
      <c r="C10" s="5" t="n">
        <v>3</v>
      </c>
    </row>
    <row r="11" spans="1:4">
      <c r="A11" s="4" t="s">
        <v>407</v>
      </c>
      <c r="C11" s="5" t="n">
        <v>3</v>
      </c>
    </row>
    <row r="12" spans="1:4">
      <c r="A12" s="4" t="s">
        <v>408</v>
      </c>
      <c r="C12" s="6" t="n">
        <v>50</v>
      </c>
    </row>
    <row r="13" spans="1:4">
      <c r="A13" s="4" t="s">
        <v>409</v>
      </c>
      <c r="C13" s="8" t="n">
        <v>1.4</v>
      </c>
    </row>
    <row r="14" spans="1:4">
      <c r="A14" s="4" t="s">
        <v>410</v>
      </c>
    </row>
    <row r="15" spans="1:4">
      <c r="A15" s="3" t="s">
        <v>369</v>
      </c>
    </row>
    <row r="16" spans="1:4">
      <c r="A16" s="4" t="s">
        <v>399</v>
      </c>
      <c r="B16" s="6" t="n">
        <v>75</v>
      </c>
    </row>
    <row r="17" spans="1:4">
      <c r="A17" s="4" t="s">
        <v>411</v>
      </c>
    </row>
    <row r="18" spans="1:4">
      <c r="A18" s="3" t="s">
        <v>369</v>
      </c>
    </row>
    <row r="19" spans="1:4">
      <c r="A19" s="4" t="s">
        <v>399</v>
      </c>
      <c r="B19" s="6" t="n">
        <v>150</v>
      </c>
    </row>
    <row r="20" spans="1:4">
      <c r="A20" s="4" t="s">
        <v>412</v>
      </c>
      <c r="C20" s="9" t="n">
        <v>10.6</v>
      </c>
      <c r="D20" s="9" t="n">
        <v>10.6</v>
      </c>
    </row>
    <row r="21" spans="1:4">
      <c r="A21" s="4" t="s">
        <v>413</v>
      </c>
    </row>
    <row r="22" spans="1:4">
      <c r="A22" s="3" t="s">
        <v>369</v>
      </c>
    </row>
    <row r="23" spans="1:4">
      <c r="A23" s="4" t="s">
        <v>414</v>
      </c>
      <c r="C23" s="4" t="s">
        <v>415</v>
      </c>
    </row>
    <row r="24" spans="1:4">
      <c r="A24" s="4" t="s">
        <v>416</v>
      </c>
    </row>
    <row r="25" spans="1:4">
      <c r="A25" s="3" t="s">
        <v>369</v>
      </c>
    </row>
    <row r="26" spans="1:4">
      <c r="A26" s="4" t="s">
        <v>417</v>
      </c>
      <c r="C26" s="4" t="s">
        <v>418</v>
      </c>
    </row>
    <row r="27" spans="1:4">
      <c r="A27" s="4" t="s">
        <v>419</v>
      </c>
    </row>
    <row r="28" spans="1:4">
      <c r="A28" s="3" t="s">
        <v>369</v>
      </c>
    </row>
    <row r="29" spans="1:4">
      <c r="A29" s="4" t="s">
        <v>417</v>
      </c>
      <c r="C29" s="4" t="s">
        <v>420</v>
      </c>
    </row>
    <row r="30" spans="1:4">
      <c r="A30" s="4" t="s">
        <v>421</v>
      </c>
    </row>
    <row r="31" spans="1:4">
      <c r="A31" s="3" t="s">
        <v>369</v>
      </c>
    </row>
    <row r="32" spans="1:4">
      <c r="A32" s="4" t="s">
        <v>422</v>
      </c>
      <c r="C32" s="4" t="s">
        <v>420</v>
      </c>
    </row>
    <row r="33" spans="1:4">
      <c r="A33" s="4" t="s">
        <v>423</v>
      </c>
    </row>
    <row r="34" spans="1:4">
      <c r="A34" s="3" t="s">
        <v>369</v>
      </c>
    </row>
    <row r="35" spans="1:4">
      <c r="A35" s="4" t="s">
        <v>422</v>
      </c>
      <c r="C35" s="4" t="s">
        <v>424</v>
      </c>
    </row>
    <row r="36" spans="1:4">
      <c r="A36" s="4" t="s">
        <v>425</v>
      </c>
    </row>
    <row r="37" spans="1:4">
      <c r="A37" s="3" t="s">
        <v>369</v>
      </c>
    </row>
    <row r="38" spans="1:4">
      <c r="A38" s="4" t="s">
        <v>414</v>
      </c>
      <c r="C38" s="4" t="s">
        <v>426</v>
      </c>
    </row>
    <row r="39" spans="1:4">
      <c r="A39" s="4" t="s">
        <v>427</v>
      </c>
    </row>
    <row r="40" spans="1:4">
      <c r="A40" s="3" t="s">
        <v>369</v>
      </c>
    </row>
    <row r="41" spans="1:4">
      <c r="A41" s="4" t="s">
        <v>417</v>
      </c>
      <c r="C41" s="4" t="s">
        <v>428</v>
      </c>
    </row>
    <row r="42" spans="1:4">
      <c r="A42" s="4" t="s">
        <v>429</v>
      </c>
    </row>
    <row r="43" spans="1:4">
      <c r="A43" s="3" t="s">
        <v>369</v>
      </c>
    </row>
    <row r="44" spans="1:4">
      <c r="A44" s="4" t="s">
        <v>417</v>
      </c>
      <c r="C44" s="4" t="s">
        <v>430</v>
      </c>
    </row>
    <row r="45" spans="1:4">
      <c r="A45" s="4" t="s">
        <v>431</v>
      </c>
    </row>
    <row r="46" spans="1:4">
      <c r="A46" s="3" t="s">
        <v>369</v>
      </c>
    </row>
    <row r="47" spans="1:4">
      <c r="A47" s="4" t="s">
        <v>422</v>
      </c>
      <c r="C47" s="4" t="s">
        <v>430</v>
      </c>
    </row>
    <row r="48" spans="1:4">
      <c r="A48" s="4" t="s">
        <v>432</v>
      </c>
    </row>
    <row r="49" spans="1:4">
      <c r="A49" s="3" t="s">
        <v>369</v>
      </c>
    </row>
    <row r="50" spans="1:4">
      <c r="A50" s="4" t="s">
        <v>422</v>
      </c>
      <c r="C50" s="4" t="s">
        <v>433</v>
      </c>
    </row>
    <row r="51" spans="1:4">
      <c r="A51" s="4" t="s">
        <v>434</v>
      </c>
    </row>
    <row r="52" spans="1:4">
      <c r="A52" s="3" t="s">
        <v>369</v>
      </c>
    </row>
    <row r="53" spans="1:4">
      <c r="A53" s="4" t="s">
        <v>412</v>
      </c>
      <c r="C53" s="6" t="n">
        <v>10</v>
      </c>
      <c r="D53" s="5" t="n">
        <v>10</v>
      </c>
    </row>
    <row r="54" spans="1:4">
      <c r="A54" s="4" t="s">
        <v>435</v>
      </c>
    </row>
    <row r="55" spans="1:4">
      <c r="A55" s="3" t="s">
        <v>369</v>
      </c>
    </row>
    <row r="56" spans="1:4">
      <c r="A56" s="4" t="s">
        <v>412</v>
      </c>
      <c r="C56" s="9" t="n">
        <v>0.6</v>
      </c>
      <c r="D56" s="9" t="n">
        <v>0.6</v>
      </c>
    </row>
    <row r="57" spans="1:4">
      <c r="A57" s="4" t="s">
        <v>436</v>
      </c>
    </row>
    <row r="58" spans="1:4">
      <c r="A58" s="3" t="s">
        <v>369</v>
      </c>
    </row>
    <row r="59" spans="1:4">
      <c r="A59" s="4" t="s">
        <v>437</v>
      </c>
      <c r="C59"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369</v>
      </c>
    </row>
    <row r="3" spans="1:3">
      <c r="A3" s="4" t="s">
        <v>439</v>
      </c>
      <c r="B3" s="6" t="n">
        <v>161384</v>
      </c>
      <c r="C3" s="6" t="n">
        <v>165824</v>
      </c>
    </row>
    <row r="4" spans="1:3">
      <c r="A4" s="4" t="s">
        <v>440</v>
      </c>
      <c r="B4" s="5" t="n">
        <v>-8127</v>
      </c>
      <c r="C4" s="5" t="n">
        <v>-8737</v>
      </c>
    </row>
    <row r="5" spans="1:3">
      <c r="A5" s="4" t="s">
        <v>441</v>
      </c>
      <c r="B5" s="5" t="n">
        <v>153257</v>
      </c>
      <c r="C5" s="5" t="n">
        <v>157087</v>
      </c>
    </row>
    <row r="6" spans="1:3">
      <c r="A6" s="4" t="s">
        <v>372</v>
      </c>
    </row>
    <row r="7" spans="1:3">
      <c r="A7" s="3" t="s">
        <v>369</v>
      </c>
    </row>
    <row r="8" spans="1:3">
      <c r="A8" s="4" t="s">
        <v>439</v>
      </c>
      <c r="B8" s="5" t="n">
        <v>59827</v>
      </c>
      <c r="C8" s="6" t="n">
        <v>62004</v>
      </c>
    </row>
    <row r="9" spans="1:3">
      <c r="A9" s="4" t="s">
        <v>442</v>
      </c>
    </row>
    <row r="10" spans="1:3">
      <c r="A10" s="3" t="s">
        <v>369</v>
      </c>
    </row>
    <row r="11" spans="1:3">
      <c r="A11" s="4" t="s">
        <v>354</v>
      </c>
      <c r="B11" s="5" t="n">
        <v>6560</v>
      </c>
    </row>
    <row r="12" spans="1:3">
      <c r="A12" s="4" t="s">
        <v>355</v>
      </c>
      <c r="B12" s="5" t="n">
        <v>8349</v>
      </c>
    </row>
    <row r="13" spans="1:3">
      <c r="A13" s="4" t="s">
        <v>356</v>
      </c>
      <c r="B13" s="5" t="n">
        <v>8645</v>
      </c>
    </row>
    <row r="14" spans="1:3">
      <c r="A14" s="4" t="s">
        <v>357</v>
      </c>
      <c r="B14" s="5" t="n">
        <v>11906</v>
      </c>
    </row>
    <row r="15" spans="1:3">
      <c r="A15" s="4" t="s">
        <v>358</v>
      </c>
      <c r="B15" s="5" t="n">
        <v>8923</v>
      </c>
    </row>
    <row r="16" spans="1:3">
      <c r="A16" s="4" t="s">
        <v>359</v>
      </c>
      <c r="B16" s="5" t="n">
        <v>8853</v>
      </c>
    </row>
    <row r="17" spans="1:3">
      <c r="A17" s="4" t="s">
        <v>360</v>
      </c>
      <c r="B17" s="5" t="n">
        <v>6591</v>
      </c>
    </row>
    <row r="18" spans="1:3">
      <c r="A18" s="4" t="s">
        <v>439</v>
      </c>
      <c r="B18" s="5" t="n">
        <v>59827</v>
      </c>
    </row>
    <row r="19" spans="1:3">
      <c r="A19" s="4" t="s">
        <v>440</v>
      </c>
      <c r="B19" s="5" t="n">
        <v>-8127</v>
      </c>
    </row>
    <row r="20" spans="1:3">
      <c r="A20" s="4" t="s">
        <v>441</v>
      </c>
      <c r="B20" s="6" t="n">
        <v>5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43</v>
      </c>
      <c r="B1" s="2" t="s">
        <v>1</v>
      </c>
    </row>
    <row r="2" spans="1:2">
      <c r="B2" s="2" t="s">
        <v>271</v>
      </c>
    </row>
    <row r="3" spans="1:2">
      <c r="A3" s="3" t="s">
        <v>444</v>
      </c>
    </row>
    <row r="4" spans="1:2">
      <c r="A4" s="4" t="s">
        <v>445</v>
      </c>
      <c r="B4" s="6" t="n">
        <v>1430</v>
      </c>
    </row>
    <row r="5" spans="1:2">
      <c r="A5" s="4" t="s">
        <v>313</v>
      </c>
    </row>
    <row r="6" spans="1:2">
      <c r="A6" s="3" t="s">
        <v>444</v>
      </c>
    </row>
    <row r="7" spans="1:2">
      <c r="A7" s="4" t="s">
        <v>446</v>
      </c>
      <c r="B7" s="4" t="s">
        <v>308</v>
      </c>
    </row>
    <row r="8" spans="1:2">
      <c r="A8" s="4" t="s">
        <v>447</v>
      </c>
      <c r="B8" s="4" t="s">
        <v>448</v>
      </c>
    </row>
    <row r="9" spans="1:2">
      <c r="A9" s="4" t="s">
        <v>315</v>
      </c>
    </row>
    <row r="10" spans="1:2">
      <c r="A10" s="3" t="s">
        <v>444</v>
      </c>
    </row>
    <row r="11" spans="1:2">
      <c r="A11" s="4" t="s">
        <v>446</v>
      </c>
      <c r="B11" s="4" t="s">
        <v>449</v>
      </c>
    </row>
    <row r="12" spans="1:2">
      <c r="A12" s="4" t="s">
        <v>447</v>
      </c>
      <c r="B12"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5</v>
      </c>
    </row>
    <row r="3" spans="1:3">
      <c r="A3" s="3" t="s">
        <v>444</v>
      </c>
    </row>
    <row r="4" spans="1:3">
      <c r="A4" s="4" t="s">
        <v>97</v>
      </c>
      <c r="B4" s="6" t="n">
        <v>518470</v>
      </c>
      <c r="C4" s="6" t="n">
        <v>468094</v>
      </c>
    </row>
    <row r="5" spans="1:3">
      <c r="A5" s="4" t="s">
        <v>452</v>
      </c>
    </row>
    <row r="6" spans="1:3">
      <c r="A6" s="3" t="s">
        <v>444</v>
      </c>
    </row>
    <row r="7" spans="1:3">
      <c r="A7" s="4" t="s">
        <v>97</v>
      </c>
      <c r="B7" s="6" t="n">
        <v>518470</v>
      </c>
      <c r="C7" s="6" t="n">
        <v>468094</v>
      </c>
    </row>
    <row r="8" spans="1:3">
      <c r="A8" s="4" t="s">
        <v>453</v>
      </c>
      <c r="B8" s="4" t="s">
        <v>454</v>
      </c>
      <c r="C8" s="4" t="s">
        <v>454</v>
      </c>
    </row>
    <row r="9" spans="1:3">
      <c r="A9" s="4" t="s">
        <v>455</v>
      </c>
    </row>
    <row r="10" spans="1:3">
      <c r="A10" s="3" t="s">
        <v>444</v>
      </c>
    </row>
    <row r="11" spans="1:3">
      <c r="A11" s="4" t="s">
        <v>97</v>
      </c>
      <c r="B11" s="6" t="n">
        <v>339541</v>
      </c>
      <c r="C11" s="6" t="n">
        <v>267035</v>
      </c>
    </row>
    <row r="12" spans="1:3">
      <c r="A12" s="4" t="s">
        <v>453</v>
      </c>
      <c r="B12" s="4" t="s">
        <v>456</v>
      </c>
      <c r="C12" s="4" t="s">
        <v>457</v>
      </c>
    </row>
    <row r="13" spans="1:3">
      <c r="A13" s="4" t="s">
        <v>458</v>
      </c>
    </row>
    <row r="14" spans="1:3">
      <c r="A14" s="3" t="s">
        <v>444</v>
      </c>
    </row>
    <row r="15" spans="1:3">
      <c r="A15" s="4" t="s">
        <v>97</v>
      </c>
      <c r="B15" s="6" t="n">
        <v>81386</v>
      </c>
      <c r="C15" s="6" t="n">
        <v>61182</v>
      </c>
    </row>
    <row r="16" spans="1:3">
      <c r="A16" s="4" t="s">
        <v>453</v>
      </c>
      <c r="B16" s="4" t="s">
        <v>459</v>
      </c>
      <c r="C16" s="4" t="s">
        <v>460</v>
      </c>
    </row>
    <row r="17" spans="1:3">
      <c r="A17" s="4" t="s">
        <v>461</v>
      </c>
    </row>
    <row r="18" spans="1:3">
      <c r="A18" s="3" t="s">
        <v>444</v>
      </c>
    </row>
    <row r="19" spans="1:3">
      <c r="A19" s="4" t="s">
        <v>97</v>
      </c>
      <c r="B19" s="6" t="n">
        <v>83853</v>
      </c>
      <c r="C19" s="6" t="n">
        <v>88839</v>
      </c>
    </row>
    <row r="20" spans="1:3">
      <c r="A20" s="4" t="s">
        <v>453</v>
      </c>
      <c r="B20" s="4" t="s">
        <v>462</v>
      </c>
      <c r="C20" s="4" t="s">
        <v>463</v>
      </c>
    </row>
    <row r="21" spans="1:3">
      <c r="A21" s="4" t="s">
        <v>464</v>
      </c>
    </row>
    <row r="22" spans="1:3">
      <c r="A22" s="3" t="s">
        <v>444</v>
      </c>
    </row>
    <row r="23" spans="1:3">
      <c r="A23" s="4" t="s">
        <v>97</v>
      </c>
      <c r="B23" s="6" t="n">
        <v>13690</v>
      </c>
      <c r="C23" s="6" t="n">
        <v>51038</v>
      </c>
    </row>
    <row r="24" spans="1:3">
      <c r="A24" s="4" t="s">
        <v>453</v>
      </c>
      <c r="B24" s="4" t="s">
        <v>465</v>
      </c>
      <c r="C24" s="4" t="s">
        <v>466</v>
      </c>
    </row>
    <row r="25" spans="1:3">
      <c r="A25" s="4" t="s">
        <v>467</v>
      </c>
    </row>
    <row r="26" spans="1:3">
      <c r="A26" s="3" t="s">
        <v>444</v>
      </c>
    </row>
    <row r="27" spans="1:3">
      <c r="A27" s="4" t="s">
        <v>97</v>
      </c>
      <c r="B27" s="6" t="n">
        <v>259270</v>
      </c>
      <c r="C27" s="6" t="n">
        <v>272548</v>
      </c>
    </row>
    <row r="28" spans="1:3">
      <c r="A28" s="4" t="s">
        <v>453</v>
      </c>
      <c r="B28" s="4" t="s">
        <v>454</v>
      </c>
      <c r="C28" s="4" t="s">
        <v>454</v>
      </c>
    </row>
    <row r="29" spans="1:3">
      <c r="A29" s="4" t="s">
        <v>468</v>
      </c>
    </row>
    <row r="30" spans="1:3">
      <c r="A30" s="3" t="s">
        <v>444</v>
      </c>
    </row>
    <row r="31" spans="1:3">
      <c r="A31" s="4" t="s">
        <v>97</v>
      </c>
      <c r="B31" s="6" t="n">
        <v>121002</v>
      </c>
      <c r="C31" s="6" t="n">
        <v>133324</v>
      </c>
    </row>
    <row r="32" spans="1:3">
      <c r="A32" s="4" t="s">
        <v>453</v>
      </c>
      <c r="B32" s="4" t="s">
        <v>469</v>
      </c>
      <c r="C32" s="4" t="s">
        <v>470</v>
      </c>
    </row>
    <row r="33" spans="1:3">
      <c r="A33" s="4" t="s">
        <v>471</v>
      </c>
    </row>
    <row r="34" spans="1:3">
      <c r="A34" s="3" t="s">
        <v>444</v>
      </c>
    </row>
    <row r="35" spans="1:3">
      <c r="A35" s="4" t="s">
        <v>97</v>
      </c>
      <c r="B35" s="6" t="n">
        <v>63310</v>
      </c>
      <c r="C35" s="6" t="n">
        <v>51194</v>
      </c>
    </row>
    <row r="36" spans="1:3">
      <c r="A36" s="4" t="s">
        <v>453</v>
      </c>
      <c r="B36" s="4" t="s">
        <v>472</v>
      </c>
      <c r="C36" s="4" t="s">
        <v>473</v>
      </c>
    </row>
    <row r="37" spans="1:3">
      <c r="A37" s="4" t="s">
        <v>474</v>
      </c>
    </row>
    <row r="38" spans="1:3">
      <c r="A38" s="3" t="s">
        <v>444</v>
      </c>
    </row>
    <row r="39" spans="1:3">
      <c r="A39" s="4" t="s">
        <v>97</v>
      </c>
      <c r="B39" s="6" t="n">
        <v>68051</v>
      </c>
      <c r="C39" s="6" t="n">
        <v>76308</v>
      </c>
    </row>
    <row r="40" spans="1:3">
      <c r="A40" s="4" t="s">
        <v>453</v>
      </c>
      <c r="B40" s="4" t="s">
        <v>475</v>
      </c>
      <c r="C40" s="4" t="s">
        <v>476</v>
      </c>
    </row>
    <row r="41" spans="1:3">
      <c r="A41" s="4" t="s">
        <v>477</v>
      </c>
    </row>
    <row r="42" spans="1:3">
      <c r="A42" s="3" t="s">
        <v>444</v>
      </c>
    </row>
    <row r="43" spans="1:3">
      <c r="A43" s="4" t="s">
        <v>97</v>
      </c>
      <c r="B43" s="6" t="n">
        <v>6907</v>
      </c>
      <c r="C43" s="6" t="n">
        <v>11722</v>
      </c>
    </row>
    <row r="44" spans="1:3">
      <c r="A44" s="4" t="s">
        <v>453</v>
      </c>
      <c r="B44" s="4" t="s">
        <v>478</v>
      </c>
      <c r="C44" s="4" t="s">
        <v>479</v>
      </c>
    </row>
    <row r="45" spans="1:3">
      <c r="A45" s="4" t="s">
        <v>480</v>
      </c>
    </row>
    <row r="46" spans="1:3">
      <c r="A46" s="3" t="s">
        <v>444</v>
      </c>
    </row>
    <row r="47" spans="1:3">
      <c r="A47" s="4" t="s">
        <v>97</v>
      </c>
      <c r="B47" s="6" t="n">
        <v>259200</v>
      </c>
      <c r="C47" s="6" t="n">
        <v>195546</v>
      </c>
    </row>
    <row r="48" spans="1:3">
      <c r="A48" s="4" t="s">
        <v>453</v>
      </c>
      <c r="B48" s="4" t="s">
        <v>454</v>
      </c>
      <c r="C48" s="4" t="s">
        <v>454</v>
      </c>
    </row>
    <row r="49" spans="1:3">
      <c r="A49" s="4" t="s">
        <v>481</v>
      </c>
    </row>
    <row r="50" spans="1:3">
      <c r="A50" s="3" t="s">
        <v>444</v>
      </c>
    </row>
    <row r="51" spans="1:3">
      <c r="A51" s="4" t="s">
        <v>97</v>
      </c>
      <c r="B51" s="6" t="n">
        <v>218539</v>
      </c>
      <c r="C51" s="6" t="n">
        <v>133711</v>
      </c>
    </row>
    <row r="52" spans="1:3">
      <c r="A52" s="4" t="s">
        <v>453</v>
      </c>
      <c r="B52" s="4" t="s">
        <v>482</v>
      </c>
      <c r="C52" s="4" t="s">
        <v>483</v>
      </c>
    </row>
    <row r="53" spans="1:3">
      <c r="A53" s="4" t="s">
        <v>484</v>
      </c>
    </row>
    <row r="54" spans="1:3">
      <c r="A54" s="3" t="s">
        <v>444</v>
      </c>
    </row>
    <row r="55" spans="1:3">
      <c r="A55" s="4" t="s">
        <v>97</v>
      </c>
      <c r="B55" s="6" t="n">
        <v>18076</v>
      </c>
      <c r="C55" s="6" t="n">
        <v>9988</v>
      </c>
    </row>
    <row r="56" spans="1:3">
      <c r="A56" s="4" t="s">
        <v>453</v>
      </c>
      <c r="B56" s="4" t="s">
        <v>485</v>
      </c>
      <c r="C56" s="4" t="s">
        <v>486</v>
      </c>
    </row>
    <row r="57" spans="1:3">
      <c r="A57" s="4" t="s">
        <v>487</v>
      </c>
    </row>
    <row r="58" spans="1:3">
      <c r="A58" s="3" t="s">
        <v>444</v>
      </c>
    </row>
    <row r="59" spans="1:3">
      <c r="A59" s="4" t="s">
        <v>97</v>
      </c>
      <c r="B59" s="6" t="n">
        <v>15802</v>
      </c>
      <c r="C59" s="6" t="n">
        <v>12531</v>
      </c>
    </row>
    <row r="60" spans="1:3">
      <c r="A60" s="4" t="s">
        <v>453</v>
      </c>
      <c r="B60" s="4" t="s">
        <v>488</v>
      </c>
      <c r="C60" s="4" t="s">
        <v>489</v>
      </c>
    </row>
    <row r="61" spans="1:3">
      <c r="A61" s="4" t="s">
        <v>490</v>
      </c>
    </row>
    <row r="62" spans="1:3">
      <c r="A62" s="3" t="s">
        <v>444</v>
      </c>
    </row>
    <row r="63" spans="1:3">
      <c r="A63" s="4" t="s">
        <v>97</v>
      </c>
      <c r="B63" s="6" t="n">
        <v>6783</v>
      </c>
      <c r="C63" s="6" t="n">
        <v>39316</v>
      </c>
    </row>
    <row r="64" spans="1:3">
      <c r="A64" s="4" t="s">
        <v>453</v>
      </c>
      <c r="B64" s="4" t="s">
        <v>465</v>
      </c>
      <c r="C64" s="4" t="s">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95</v>
      </c>
    </row>
    <row r="3" spans="1:3">
      <c r="A3" s="3" t="s">
        <v>444</v>
      </c>
    </row>
    <row r="4" spans="1:3">
      <c r="A4" s="4" t="s">
        <v>493</v>
      </c>
      <c r="B4" s="6" t="n">
        <v>518470</v>
      </c>
      <c r="C4" s="6" t="n">
        <v>468094</v>
      </c>
    </row>
    <row r="5" spans="1:3">
      <c r="A5" s="4" t="s">
        <v>452</v>
      </c>
    </row>
    <row r="6" spans="1:3">
      <c r="A6" s="3" t="s">
        <v>444</v>
      </c>
    </row>
    <row r="7" spans="1:3">
      <c r="A7" s="4" t="s">
        <v>493</v>
      </c>
      <c r="B7" s="6" t="n">
        <v>518470</v>
      </c>
      <c r="C7" s="6" t="n">
        <v>468094</v>
      </c>
    </row>
    <row r="8" spans="1:3">
      <c r="A8" s="4" t="s">
        <v>453</v>
      </c>
      <c r="B8" s="4" t="s">
        <v>454</v>
      </c>
      <c r="C8" s="4" t="s">
        <v>454</v>
      </c>
    </row>
    <row r="9" spans="1:3">
      <c r="A9" s="4" t="s">
        <v>467</v>
      </c>
    </row>
    <row r="10" spans="1:3">
      <c r="A10" s="3" t="s">
        <v>444</v>
      </c>
    </row>
    <row r="11" spans="1:3">
      <c r="A11" s="4" t="s">
        <v>493</v>
      </c>
      <c r="B11" s="6" t="n">
        <v>259270</v>
      </c>
      <c r="C11" s="6" t="n">
        <v>272548</v>
      </c>
    </row>
    <row r="12" spans="1:3">
      <c r="A12" s="4" t="s">
        <v>453</v>
      </c>
      <c r="B12" s="4" t="s">
        <v>454</v>
      </c>
      <c r="C12" s="4" t="s">
        <v>454</v>
      </c>
    </row>
    <row r="13" spans="1:3">
      <c r="A13" s="4" t="s">
        <v>494</v>
      </c>
    </row>
    <row r="14" spans="1:3">
      <c r="A14" s="3" t="s">
        <v>444</v>
      </c>
    </row>
    <row r="15" spans="1:3">
      <c r="A15" s="4" t="s">
        <v>493</v>
      </c>
      <c r="B15" s="6" t="n">
        <v>171566</v>
      </c>
      <c r="C15" s="6" t="n">
        <v>187765</v>
      </c>
    </row>
    <row r="16" spans="1:3">
      <c r="A16" s="4" t="s">
        <v>453</v>
      </c>
      <c r="B16" s="4" t="s">
        <v>495</v>
      </c>
      <c r="C16" s="4" t="s">
        <v>496</v>
      </c>
    </row>
    <row r="17" spans="1:3">
      <c r="A17" s="4" t="s">
        <v>497</v>
      </c>
    </row>
    <row r="18" spans="1:3">
      <c r="A18" s="3" t="s">
        <v>444</v>
      </c>
    </row>
    <row r="19" spans="1:3">
      <c r="A19" s="4" t="s">
        <v>493</v>
      </c>
      <c r="B19" s="6" t="n">
        <v>87704</v>
      </c>
      <c r="C19" s="6" t="n">
        <v>84783</v>
      </c>
    </row>
    <row r="20" spans="1:3">
      <c r="A20" s="4" t="s">
        <v>453</v>
      </c>
      <c r="B20" s="4" t="s">
        <v>498</v>
      </c>
      <c r="C20" s="4" t="s">
        <v>499</v>
      </c>
    </row>
    <row r="21" spans="1:3">
      <c r="A21" s="4" t="s">
        <v>480</v>
      </c>
    </row>
    <row r="22" spans="1:3">
      <c r="A22" s="3" t="s">
        <v>444</v>
      </c>
    </row>
    <row r="23" spans="1:3">
      <c r="A23" s="4" t="s">
        <v>493</v>
      </c>
      <c r="B23" s="6" t="n">
        <v>259200</v>
      </c>
      <c r="C23" s="6" t="n">
        <v>195546</v>
      </c>
    </row>
    <row r="24" spans="1:3">
      <c r="A24" s="4" t="s">
        <v>453</v>
      </c>
      <c r="B24" s="4" t="s">
        <v>454</v>
      </c>
      <c r="C24" s="4" t="s">
        <v>454</v>
      </c>
    </row>
    <row r="25" spans="1:3">
      <c r="A25" s="4" t="s">
        <v>500</v>
      </c>
    </row>
    <row r="26" spans="1:3">
      <c r="A26" s="3" t="s">
        <v>444</v>
      </c>
    </row>
    <row r="27" spans="1:3">
      <c r="A27" s="4" t="s">
        <v>493</v>
      </c>
      <c r="B27" s="6" t="n">
        <v>259200</v>
      </c>
      <c r="C27" s="6" t="n">
        <v>195546</v>
      </c>
    </row>
    <row r="28" spans="1:3">
      <c r="A28" s="4" t="s">
        <v>453</v>
      </c>
      <c r="B28" s="4" t="s">
        <v>501</v>
      </c>
      <c r="C28" s="4" t="s">
        <v>5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3" t="s">
        <v>504</v>
      </c>
    </row>
    <row r="3" spans="1:3">
      <c r="A3" s="4" t="s">
        <v>505</v>
      </c>
      <c r="B3" s="6" t="n">
        <v>1430000</v>
      </c>
    </row>
    <row r="4" spans="1:3">
      <c r="A4" s="4" t="s">
        <v>506</v>
      </c>
    </row>
    <row r="5" spans="1:3">
      <c r="A5" s="3" t="s">
        <v>504</v>
      </c>
    </row>
    <row r="6" spans="1:3">
      <c r="A6" s="4" t="s">
        <v>507</v>
      </c>
      <c r="C6" s="4" t="s">
        <v>508</v>
      </c>
    </row>
    <row r="7" spans="1:3">
      <c r="A7" s="4" t="s">
        <v>505</v>
      </c>
      <c r="C7" s="6" t="n">
        <v>1409043</v>
      </c>
    </row>
    <row r="8" spans="1:3">
      <c r="A8" s="4" t="s">
        <v>509</v>
      </c>
    </row>
    <row r="9" spans="1:3">
      <c r="A9" s="3" t="s">
        <v>504</v>
      </c>
    </row>
    <row r="10" spans="1:3">
      <c r="A10" s="4" t="s">
        <v>507</v>
      </c>
      <c r="B10" s="4" t="s">
        <v>508</v>
      </c>
    </row>
    <row r="11" spans="1:3">
      <c r="A11" s="4" t="s">
        <v>505</v>
      </c>
      <c r="B11" s="6" t="n">
        <v>1427643</v>
      </c>
    </row>
    <row r="12" spans="1:3">
      <c r="A12" s="4" t="s">
        <v>510</v>
      </c>
    </row>
    <row r="13" spans="1:3">
      <c r="A13" s="3" t="s">
        <v>504</v>
      </c>
    </row>
    <row r="14" spans="1:3">
      <c r="A14" s="4" t="s">
        <v>507</v>
      </c>
      <c r="B14" s="4" t="s">
        <v>508</v>
      </c>
    </row>
    <row r="15" spans="1:3">
      <c r="A15" s="4" t="s">
        <v>505</v>
      </c>
      <c r="B15" s="6" t="n">
        <v>370675</v>
      </c>
    </row>
    <row r="16" spans="1:3">
      <c r="A16" s="4" t="s">
        <v>511</v>
      </c>
    </row>
    <row r="17" spans="1:3">
      <c r="A17" s="3" t="s">
        <v>504</v>
      </c>
    </row>
    <row r="18" spans="1:3">
      <c r="A18" s="4" t="s">
        <v>507</v>
      </c>
      <c r="C18" s="4" t="s">
        <v>508</v>
      </c>
    </row>
    <row r="19" spans="1:3">
      <c r="A19" s="4" t="s">
        <v>505</v>
      </c>
      <c r="C19" s="6" t="n">
        <v>381850</v>
      </c>
    </row>
    <row r="20" spans="1:3">
      <c r="A20" s="4" t="s">
        <v>512</v>
      </c>
    </row>
    <row r="21" spans="1:3">
      <c r="A21" s="3" t="s">
        <v>504</v>
      </c>
    </row>
    <row r="22" spans="1:3">
      <c r="A22" s="4" t="s">
        <v>507</v>
      </c>
      <c r="B22" s="4" t="s">
        <v>508</v>
      </c>
    </row>
    <row r="23" spans="1:3">
      <c r="A23" s="4" t="s">
        <v>505</v>
      </c>
      <c r="B23" s="6" t="n">
        <v>349609</v>
      </c>
    </row>
    <row r="24" spans="1:3">
      <c r="A24" s="4" t="s">
        <v>513</v>
      </c>
    </row>
    <row r="25" spans="1:3">
      <c r="A25" s="3" t="s">
        <v>504</v>
      </c>
    </row>
    <row r="26" spans="1:3">
      <c r="A26" s="4" t="s">
        <v>507</v>
      </c>
      <c r="B26" s="4" t="s">
        <v>508</v>
      </c>
    </row>
    <row r="27" spans="1:3">
      <c r="A27" s="4" t="s">
        <v>505</v>
      </c>
      <c r="B27" s="6" t="n">
        <v>40711</v>
      </c>
    </row>
    <row r="28" spans="1:3">
      <c r="A28" s="4" t="s">
        <v>514</v>
      </c>
    </row>
    <row r="29" spans="1:3">
      <c r="A29" s="3" t="s">
        <v>504</v>
      </c>
    </row>
    <row r="30" spans="1:3">
      <c r="A30" s="4" t="s">
        <v>507</v>
      </c>
      <c r="C30" s="4" t="s">
        <v>508</v>
      </c>
    </row>
    <row r="31" spans="1:3">
      <c r="A31" s="4" t="s">
        <v>505</v>
      </c>
      <c r="C31" s="6" t="n">
        <v>1027193</v>
      </c>
    </row>
    <row r="32" spans="1:3">
      <c r="A32" s="4" t="s">
        <v>515</v>
      </c>
    </row>
    <row r="33" spans="1:3">
      <c r="A33" s="3" t="s">
        <v>504</v>
      </c>
    </row>
    <row r="34" spans="1:3">
      <c r="A34" s="4" t="s">
        <v>507</v>
      </c>
      <c r="B34" s="4" t="s">
        <v>508</v>
      </c>
    </row>
    <row r="35" spans="1:3">
      <c r="A35" s="4" t="s">
        <v>505</v>
      </c>
      <c r="B35" s="6" t="n">
        <v>1078034</v>
      </c>
    </row>
    <row r="36" spans="1:3">
      <c r="A36" s="4" t="s">
        <v>516</v>
      </c>
    </row>
    <row r="37" spans="1:3">
      <c r="A37" s="3" t="s">
        <v>504</v>
      </c>
    </row>
    <row r="38" spans="1:3">
      <c r="A38" s="4" t="s">
        <v>507</v>
      </c>
      <c r="B38" s="4" t="s">
        <v>508</v>
      </c>
    </row>
    <row r="39" spans="1:3">
      <c r="A39" s="4" t="s">
        <v>505</v>
      </c>
      <c r="B39" s="6" t="n">
        <v>3299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17</v>
      </c>
      <c r="B1" s="2" t="s">
        <v>1</v>
      </c>
    </row>
    <row r="2" spans="1:4">
      <c r="B2" s="2" t="s">
        <v>2</v>
      </c>
      <c r="C2" s="2" t="s">
        <v>95</v>
      </c>
      <c r="D2" s="2" t="s">
        <v>35</v>
      </c>
    </row>
    <row r="3" spans="1:4">
      <c r="A3" s="3" t="s">
        <v>518</v>
      </c>
    </row>
    <row r="4" spans="1:4">
      <c r="A4" s="4" t="s">
        <v>519</v>
      </c>
      <c r="B4" s="4" t="s">
        <v>520</v>
      </c>
      <c r="C4" s="4" t="s">
        <v>520</v>
      </c>
    </row>
    <row r="5" spans="1:4">
      <c r="A5" s="4" t="s">
        <v>521</v>
      </c>
      <c r="B5" s="4" t="s">
        <v>522</v>
      </c>
      <c r="C5" s="4" t="s">
        <v>523</v>
      </c>
    </row>
    <row r="6" spans="1:4">
      <c r="A6" s="4" t="s">
        <v>524</v>
      </c>
      <c r="B6" s="9" t="n">
        <v>0.2</v>
      </c>
      <c r="D6" s="9" t="n">
        <v>0.2</v>
      </c>
    </row>
    <row r="7" spans="1:4">
      <c r="A7" s="4" t="s">
        <v>525</v>
      </c>
      <c r="B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7"/>
    <col customWidth="1" max="7" min="7" width="45"/>
    <col customWidth="1" max="8" min="8" width="33"/>
    <col customWidth="1" max="9" min="9" width="11"/>
  </cols>
  <sheetData>
    <row r="1" spans="1:9">
      <c r="A1" s="1" t="s">
        <v>124</v>
      </c>
      <c r="B1" s="2" t="s">
        <v>125</v>
      </c>
      <c r="C1" s="2" t="s">
        <v>126</v>
      </c>
      <c r="D1" s="2" t="s">
        <v>127</v>
      </c>
      <c r="E1" s="2" t="s">
        <v>128</v>
      </c>
      <c r="F1" s="2" t="s">
        <v>129</v>
      </c>
      <c r="G1" s="2" t="s">
        <v>130</v>
      </c>
      <c r="H1" s="2" t="s">
        <v>131</v>
      </c>
      <c r="I1" s="2" t="s">
        <v>132</v>
      </c>
    </row>
    <row r="2" spans="1:9">
      <c r="A2" s="4" t="s">
        <v>133</v>
      </c>
      <c r="B2" s="6" t="n">
        <v>0</v>
      </c>
      <c r="C2" s="6" t="n">
        <v>165</v>
      </c>
      <c r="D2" s="6" t="n">
        <v>148276</v>
      </c>
      <c r="E2" s="6" t="n">
        <v>-193</v>
      </c>
      <c r="F2" s="6" t="n">
        <v>174736</v>
      </c>
      <c r="G2" s="6" t="n">
        <v>322984</v>
      </c>
      <c r="H2" s="6" t="n">
        <v>1480</v>
      </c>
      <c r="I2" s="6" t="n">
        <v>324464</v>
      </c>
    </row>
    <row r="3" spans="1:9">
      <c r="A3" s="4" t="s">
        <v>134</v>
      </c>
      <c r="C3" s="5" t="n">
        <v>16565</v>
      </c>
    </row>
    <row r="4" spans="1:9">
      <c r="A4" s="3" t="s">
        <v>135</v>
      </c>
    </row>
    <row r="5" spans="1:9">
      <c r="A5" s="4" t="s">
        <v>110</v>
      </c>
      <c r="F5" s="5" t="n">
        <v>7353</v>
      </c>
      <c r="G5" s="5" t="n">
        <v>7353</v>
      </c>
      <c r="H5" s="5" t="n">
        <v>-733</v>
      </c>
      <c r="I5" s="5" t="n">
        <v>6620</v>
      </c>
    </row>
    <row r="6" spans="1:9">
      <c r="A6" s="4" t="s">
        <v>136</v>
      </c>
      <c r="D6" s="5" t="n">
        <v>282</v>
      </c>
      <c r="G6" s="5" t="n">
        <v>282</v>
      </c>
      <c r="I6" s="5" t="n">
        <v>282</v>
      </c>
    </row>
    <row r="7" spans="1:9">
      <c r="A7" s="4" t="s">
        <v>137</v>
      </c>
      <c r="C7" s="5" t="n">
        <v>68</v>
      </c>
    </row>
    <row r="8" spans="1:9">
      <c r="A8" s="4" t="s">
        <v>138</v>
      </c>
      <c r="D8" s="5" t="n">
        <v>951</v>
      </c>
      <c r="G8" s="5" t="n">
        <v>951</v>
      </c>
      <c r="I8" s="5" t="n">
        <v>951</v>
      </c>
    </row>
    <row r="9" spans="1:9">
      <c r="A9" s="4" t="s">
        <v>139</v>
      </c>
      <c r="D9" s="5" t="n">
        <v>-571</v>
      </c>
      <c r="F9" s="5" t="n">
        <v>-207</v>
      </c>
      <c r="G9" s="5" t="n">
        <v>-778</v>
      </c>
      <c r="I9" s="5" t="n">
        <v>-778</v>
      </c>
    </row>
    <row r="10" spans="1:9">
      <c r="A10" s="4" t="s">
        <v>140</v>
      </c>
      <c r="C10" s="5" t="n">
        <v>-23</v>
      </c>
    </row>
    <row r="11" spans="1:9">
      <c r="A11" s="4" t="s">
        <v>121</v>
      </c>
      <c r="E11" s="5" t="n">
        <v>-77</v>
      </c>
      <c r="G11" s="5" t="n">
        <v>-77</v>
      </c>
      <c r="I11" s="5" t="n">
        <v>-77</v>
      </c>
    </row>
    <row r="12" spans="1:9">
      <c r="A12" s="4" t="s">
        <v>141</v>
      </c>
      <c r="C12" s="6" t="n">
        <v>12</v>
      </c>
      <c r="G12" s="5" t="n">
        <v>12</v>
      </c>
      <c r="I12" s="5" t="n">
        <v>12</v>
      </c>
    </row>
    <row r="13" spans="1:9">
      <c r="A13" s="4" t="s">
        <v>142</v>
      </c>
      <c r="B13" s="5" t="n">
        <v>0</v>
      </c>
      <c r="C13" s="6" t="n">
        <v>177</v>
      </c>
      <c r="D13" s="5" t="n">
        <v>148938</v>
      </c>
      <c r="E13" s="5" t="n">
        <v>-270</v>
      </c>
      <c r="F13" s="5" t="n">
        <v>181882</v>
      </c>
      <c r="G13" s="5" t="n">
        <v>330727</v>
      </c>
      <c r="H13" s="5" t="n">
        <v>747</v>
      </c>
      <c r="I13" s="5" t="n">
        <v>331474</v>
      </c>
    </row>
    <row r="14" spans="1:9">
      <c r="A14" s="4" t="s">
        <v>143</v>
      </c>
      <c r="C14" s="5" t="n">
        <v>16610</v>
      </c>
    </row>
    <row r="15" spans="1:9">
      <c r="A15" s="4" t="s">
        <v>144</v>
      </c>
      <c r="C15" s="6" t="n">
        <v>166</v>
      </c>
      <c r="D15" s="5" t="n">
        <v>152532</v>
      </c>
      <c r="E15" s="5" t="n">
        <v>-446</v>
      </c>
      <c r="F15" s="5" t="n">
        <v>212219</v>
      </c>
      <c r="G15" s="5" t="n">
        <v>364471</v>
      </c>
      <c r="H15" s="5" t="n">
        <v>4</v>
      </c>
      <c r="I15" s="5" t="n">
        <v>364475</v>
      </c>
    </row>
    <row r="16" spans="1:9">
      <c r="A16" s="4" t="s">
        <v>145</v>
      </c>
      <c r="C16" s="5" t="n">
        <v>16649</v>
      </c>
    </row>
    <row r="17" spans="1:9">
      <c r="A17" s="3" t="s">
        <v>135</v>
      </c>
    </row>
    <row r="18" spans="1:9">
      <c r="A18" s="4" t="s">
        <v>110</v>
      </c>
      <c r="F18" s="5" t="n">
        <v>9932</v>
      </c>
      <c r="G18" s="5" t="n">
        <v>9932</v>
      </c>
      <c r="I18" s="5" t="n">
        <v>9932</v>
      </c>
    </row>
    <row r="19" spans="1:9">
      <c r="A19" s="4" t="s">
        <v>136</v>
      </c>
      <c r="D19" s="5" t="n">
        <v>82</v>
      </c>
      <c r="G19" s="5" t="n">
        <v>82</v>
      </c>
      <c r="I19" s="5" t="n">
        <v>82</v>
      </c>
    </row>
    <row r="20" spans="1:9">
      <c r="A20" s="4" t="s">
        <v>137</v>
      </c>
      <c r="C20" s="5" t="n">
        <v>55</v>
      </c>
    </row>
    <row r="21" spans="1:9">
      <c r="A21" s="4" t="s">
        <v>138</v>
      </c>
      <c r="D21" s="5" t="n">
        <v>1080</v>
      </c>
      <c r="G21" s="5" t="n">
        <v>1080</v>
      </c>
      <c r="I21" s="5" t="n">
        <v>1080</v>
      </c>
    </row>
    <row r="22" spans="1:9">
      <c r="A22" s="4" t="s">
        <v>139</v>
      </c>
      <c r="D22" s="5" t="n">
        <v>-241</v>
      </c>
      <c r="F22" s="5" t="n">
        <v>-185</v>
      </c>
      <c r="G22" s="5" t="n">
        <v>-426</v>
      </c>
      <c r="I22" s="5" t="n">
        <v>-426</v>
      </c>
    </row>
    <row r="23" spans="1:9">
      <c r="A23" s="4" t="s">
        <v>140</v>
      </c>
      <c r="C23" s="5" t="n">
        <v>-20</v>
      </c>
    </row>
    <row r="24" spans="1:9">
      <c r="A24" s="4" t="s">
        <v>121</v>
      </c>
      <c r="E24" s="5" t="n">
        <v>87</v>
      </c>
      <c r="G24" s="5" t="n">
        <v>87</v>
      </c>
      <c r="I24" s="5" t="n">
        <v>87</v>
      </c>
    </row>
    <row r="25" spans="1:9">
      <c r="A25" s="4" t="s">
        <v>141</v>
      </c>
      <c r="D25" s="5" t="n">
        <v>24</v>
      </c>
      <c r="G25" s="5" t="n">
        <v>24</v>
      </c>
      <c r="I25" s="5" t="n">
        <v>24</v>
      </c>
    </row>
    <row r="26" spans="1:9">
      <c r="A26" s="4" t="s">
        <v>146</v>
      </c>
      <c r="C26" s="5" t="n">
        <v>1</v>
      </c>
    </row>
    <row r="27" spans="1:9">
      <c r="A27" s="4" t="s">
        <v>147</v>
      </c>
      <c r="B27" s="6" t="n">
        <v>0</v>
      </c>
      <c r="C27" s="6" t="n">
        <v>166</v>
      </c>
      <c r="D27" s="6" t="n">
        <v>153477</v>
      </c>
      <c r="E27" s="6" t="n">
        <v>-359</v>
      </c>
      <c r="F27" s="5" t="n">
        <v>221698</v>
      </c>
      <c r="G27" s="5" t="n">
        <v>374982</v>
      </c>
      <c r="H27" s="6" t="n">
        <v>4</v>
      </c>
      <c r="I27" s="5" t="n">
        <v>374986</v>
      </c>
    </row>
    <row r="28" spans="1:9">
      <c r="A28" s="4" t="s">
        <v>148</v>
      </c>
      <c r="C28" s="5" t="n">
        <v>16685</v>
      </c>
    </row>
    <row r="29" spans="1:9">
      <c r="A29" s="3" t="s">
        <v>135</v>
      </c>
    </row>
    <row r="30" spans="1:9">
      <c r="A30" s="4" t="s">
        <v>149</v>
      </c>
      <c r="F30" s="6" t="n">
        <v>-268</v>
      </c>
      <c r="G30" s="6" t="n">
        <v>-268</v>
      </c>
      <c r="I30" s="6" t="n">
        <v>-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526</v>
      </c>
      <c r="B1" s="2" t="s">
        <v>1</v>
      </c>
    </row>
    <row r="2" spans="1:2">
      <c r="B2" s="2" t="s">
        <v>271</v>
      </c>
    </row>
    <row r="3" spans="1:2">
      <c r="A3" s="3" t="s">
        <v>527</v>
      </c>
    </row>
    <row r="4" spans="1:2">
      <c r="A4" s="4" t="s">
        <v>528</v>
      </c>
      <c r="B4" s="9" t="n">
        <v>6.4</v>
      </c>
    </row>
    <row r="5" spans="1:2">
      <c r="A5" s="4" t="s">
        <v>529</v>
      </c>
      <c r="B5" s="4" t="s">
        <v>530</v>
      </c>
    </row>
    <row r="6" spans="1:2">
      <c r="A6" s="4" t="s">
        <v>531</v>
      </c>
    </row>
    <row r="7" spans="1:2">
      <c r="A7" s="3" t="s">
        <v>527</v>
      </c>
    </row>
    <row r="8" spans="1:2">
      <c r="A8" s="4" t="s">
        <v>532</v>
      </c>
      <c r="B8" s="6" t="n">
        <v>1035</v>
      </c>
    </row>
    <row r="9" spans="1:2">
      <c r="A9" s="4" t="s">
        <v>533</v>
      </c>
      <c r="B9" s="8" t="n">
        <v>414.8</v>
      </c>
    </row>
    <row r="10" spans="1:2">
      <c r="A10" s="4" t="s">
        <v>534</v>
      </c>
    </row>
    <row r="11" spans="1:2">
      <c r="A11" s="3" t="s">
        <v>527</v>
      </c>
    </row>
    <row r="12" spans="1:2">
      <c r="A12" s="4" t="s">
        <v>535</v>
      </c>
      <c r="B12" s="5" t="n">
        <v>1</v>
      </c>
    </row>
    <row r="13" spans="1:2">
      <c r="A13" s="4" t="s">
        <v>536</v>
      </c>
    </row>
    <row r="14" spans="1:2">
      <c r="A14" s="3" t="s">
        <v>527</v>
      </c>
    </row>
    <row r="15" spans="1:2">
      <c r="A15" s="4" t="s">
        <v>535</v>
      </c>
      <c r="B15" s="5" t="n">
        <v>2</v>
      </c>
    </row>
    <row r="16" spans="1:2">
      <c r="A16" s="4" t="s">
        <v>537</v>
      </c>
    </row>
    <row r="17" spans="1:2">
      <c r="A17" s="3" t="s">
        <v>527</v>
      </c>
    </row>
    <row r="18" spans="1:2">
      <c r="A18" s="4" t="s">
        <v>535</v>
      </c>
      <c r="B18" s="9"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538</v>
      </c>
      <c r="B1" s="2" t="s">
        <v>1</v>
      </c>
    </row>
    <row r="2" spans="1:2">
      <c r="B2" s="2" t="s">
        <v>539</v>
      </c>
    </row>
    <row r="3" spans="1:2">
      <c r="A3" s="3" t="s">
        <v>540</v>
      </c>
    </row>
    <row r="4" spans="1:2">
      <c r="A4" s="4" t="s">
        <v>541</v>
      </c>
      <c r="B4" s="5" t="n">
        <v>2</v>
      </c>
    </row>
    <row r="5" spans="1:2">
      <c r="A5" s="4" t="s">
        <v>542</v>
      </c>
    </row>
    <row r="6" spans="1:2">
      <c r="A6" s="3" t="s">
        <v>540</v>
      </c>
    </row>
    <row r="7" spans="1:2">
      <c r="A7" s="4" t="s">
        <v>543</v>
      </c>
      <c r="B7" s="5" t="n">
        <v>54639</v>
      </c>
    </row>
    <row r="8" spans="1:2">
      <c r="A8" s="4" t="s">
        <v>544</v>
      </c>
      <c r="B8" s="4" t="s">
        <v>449</v>
      </c>
    </row>
    <row r="9" spans="1:2">
      <c r="A9" s="4" t="s">
        <v>545</v>
      </c>
      <c r="B9" s="7" t="n">
        <v>33.74</v>
      </c>
    </row>
    <row r="10" spans="1:2">
      <c r="A10" s="4" t="s">
        <v>546</v>
      </c>
    </row>
    <row r="11" spans="1:2">
      <c r="A11" s="3" t="s">
        <v>540</v>
      </c>
    </row>
    <row r="12" spans="1:2">
      <c r="A12" s="4" t="s">
        <v>544</v>
      </c>
      <c r="B12" s="4" t="s">
        <v>547</v>
      </c>
    </row>
    <row r="13" spans="1:2">
      <c r="A13" s="4" t="s">
        <v>548</v>
      </c>
    </row>
    <row r="14" spans="1:2">
      <c r="A14" s="3" t="s">
        <v>540</v>
      </c>
    </row>
    <row r="15" spans="1:2">
      <c r="A15" s="4" t="s">
        <v>549</v>
      </c>
      <c r="B15" s="5" t="n">
        <v>4575</v>
      </c>
    </row>
    <row r="16" spans="1:2">
      <c r="A16" s="4" t="s">
        <v>550</v>
      </c>
      <c r="B16" s="7" t="n">
        <v>17.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551</v>
      </c>
      <c r="B1" s="2" t="s">
        <v>1</v>
      </c>
    </row>
    <row r="2" spans="1:3">
      <c r="B2" s="2" t="s">
        <v>552</v>
      </c>
      <c r="C2" s="2" t="s">
        <v>553</v>
      </c>
    </row>
    <row r="3" spans="1:3">
      <c r="A3" s="3" t="s">
        <v>554</v>
      </c>
    </row>
    <row r="4" spans="1:3">
      <c r="A4" s="4" t="s">
        <v>97</v>
      </c>
      <c r="B4" s="6" t="n">
        <v>518470</v>
      </c>
      <c r="C4" s="6" t="n">
        <v>468094</v>
      </c>
    </row>
    <row r="5" spans="1:3">
      <c r="A5" s="4" t="s">
        <v>258</v>
      </c>
      <c r="B5" s="5" t="n">
        <v>2</v>
      </c>
    </row>
    <row r="6" spans="1:3">
      <c r="A6" s="4" t="s">
        <v>555</v>
      </c>
    </row>
    <row r="7" spans="1:3">
      <c r="A7" s="3" t="s">
        <v>554</v>
      </c>
    </row>
    <row r="8" spans="1:3">
      <c r="A8" s="4" t="s">
        <v>97</v>
      </c>
      <c r="B8" s="6" t="n">
        <v>259200</v>
      </c>
      <c r="C8" s="5" t="n">
        <v>195546</v>
      </c>
    </row>
    <row r="9" spans="1:3">
      <c r="A9" s="4" t="s">
        <v>556</v>
      </c>
    </row>
    <row r="10" spans="1:3">
      <c r="A10" s="3" t="s">
        <v>554</v>
      </c>
    </row>
    <row r="11" spans="1:3">
      <c r="A11" s="4" t="s">
        <v>97</v>
      </c>
      <c r="B11" s="6" t="n">
        <v>18100</v>
      </c>
      <c r="C11" s="6" t="n">
        <v>12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5</v>
      </c>
    </row>
    <row r="3" spans="1:3">
      <c r="A3" s="3" t="s">
        <v>554</v>
      </c>
    </row>
    <row r="4" spans="1:3">
      <c r="A4" s="4" t="s">
        <v>97</v>
      </c>
      <c r="B4" s="6" t="n">
        <v>518470</v>
      </c>
      <c r="C4" s="6" t="n">
        <v>468094</v>
      </c>
    </row>
    <row r="5" spans="1:3">
      <c r="A5" s="4" t="s">
        <v>103</v>
      </c>
      <c r="B5" s="5" t="n">
        <v>16408</v>
      </c>
      <c r="C5" s="5" t="n">
        <v>9626</v>
      </c>
    </row>
    <row r="6" spans="1:3">
      <c r="A6" s="4" t="s">
        <v>558</v>
      </c>
    </row>
    <row r="7" spans="1:3">
      <c r="A7" s="3" t="s">
        <v>554</v>
      </c>
    </row>
    <row r="8" spans="1:3">
      <c r="A8" s="4" t="s">
        <v>97</v>
      </c>
      <c r="B8" s="5" t="n">
        <v>259270</v>
      </c>
      <c r="C8" s="5" t="n">
        <v>272548</v>
      </c>
    </row>
    <row r="9" spans="1:3">
      <c r="A9" s="4" t="s">
        <v>103</v>
      </c>
      <c r="B9" s="5" t="n">
        <v>17964</v>
      </c>
      <c r="C9" s="5" t="n">
        <v>14930</v>
      </c>
    </row>
    <row r="10" spans="1:3">
      <c r="A10" s="4" t="s">
        <v>555</v>
      </c>
    </row>
    <row r="11" spans="1:3">
      <c r="A11" s="3" t="s">
        <v>554</v>
      </c>
    </row>
    <row r="12" spans="1:3">
      <c r="A12" s="4" t="s">
        <v>97</v>
      </c>
      <c r="B12" s="5" t="n">
        <v>259200</v>
      </c>
      <c r="C12" s="5" t="n">
        <v>195546</v>
      </c>
    </row>
    <row r="13" spans="1:3">
      <c r="A13" s="4" t="s">
        <v>103</v>
      </c>
      <c r="B13" s="5" t="n">
        <v>9312</v>
      </c>
      <c r="C13" s="5" t="n">
        <v>5058</v>
      </c>
    </row>
    <row r="14" spans="1:3">
      <c r="A14" s="4" t="s">
        <v>559</v>
      </c>
    </row>
    <row r="15" spans="1:3">
      <c r="A15" s="3" t="s">
        <v>554</v>
      </c>
    </row>
    <row r="16" spans="1:3">
      <c r="A16" s="4" t="s">
        <v>103</v>
      </c>
      <c r="B16" s="6" t="n">
        <v>-10868</v>
      </c>
      <c r="C16" s="6" t="n">
        <v>-103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560</v>
      </c>
      <c r="B1" s="2" t="s">
        <v>1</v>
      </c>
    </row>
    <row r="2" spans="1:2">
      <c r="B2" s="2" t="s">
        <v>271</v>
      </c>
    </row>
    <row r="3" spans="1:2">
      <c r="A3" s="3" t="s">
        <v>561</v>
      </c>
    </row>
    <row r="4" spans="1:2">
      <c r="A4" s="4" t="s">
        <v>562</v>
      </c>
      <c r="B4" s="6" t="n">
        <v>0</v>
      </c>
    </row>
    <row r="5" spans="1:2">
      <c r="A5" s="4" t="s">
        <v>563</v>
      </c>
    </row>
    <row r="6" spans="1:2">
      <c r="A6" s="3" t="s">
        <v>561</v>
      </c>
    </row>
    <row r="7" spans="1:2">
      <c r="A7" s="4" t="s">
        <v>564</v>
      </c>
      <c r="B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95</v>
      </c>
    </row>
    <row r="3" spans="1:3">
      <c r="A3" s="3" t="s">
        <v>566</v>
      </c>
    </row>
    <row r="4" spans="1:3">
      <c r="A4" s="4" t="s">
        <v>112</v>
      </c>
      <c r="B4" s="6" t="n">
        <v>9932</v>
      </c>
      <c r="C4" s="6" t="n">
        <v>7353</v>
      </c>
    </row>
    <row r="5" spans="1:3">
      <c r="A5" s="3" t="s">
        <v>567</v>
      </c>
    </row>
    <row r="6" spans="1:3">
      <c r="A6" s="4" t="s">
        <v>568</v>
      </c>
      <c r="B6" s="5" t="n">
        <v>16627</v>
      </c>
      <c r="C6" s="5" t="n">
        <v>16514</v>
      </c>
    </row>
    <row r="7" spans="1:3">
      <c r="A7" s="4" t="s">
        <v>569</v>
      </c>
      <c r="B7" s="5" t="n">
        <v>115</v>
      </c>
      <c r="C7" s="5" t="n">
        <v>144</v>
      </c>
    </row>
    <row r="8" spans="1:3">
      <c r="A8" s="4" t="s">
        <v>570</v>
      </c>
      <c r="B8" s="5" t="n">
        <v>16742</v>
      </c>
      <c r="C8" s="5" t="n">
        <v>16658</v>
      </c>
    </row>
    <row r="9" spans="1:3">
      <c r="A9" s="3" t="s">
        <v>113</v>
      </c>
    </row>
    <row r="10" spans="1:3">
      <c r="A10" s="4" t="s">
        <v>114</v>
      </c>
      <c r="B10" s="7" t="n">
        <v>0.6</v>
      </c>
      <c r="C10" s="7" t="n">
        <v>0.45</v>
      </c>
    </row>
    <row r="11" spans="1:3">
      <c r="A11" s="4" t="s">
        <v>115</v>
      </c>
      <c r="B11" s="7" t="n">
        <v>0.59</v>
      </c>
      <c r="C11" s="7" t="n">
        <v>0.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95</v>
      </c>
    </row>
    <row r="3" spans="1:3">
      <c r="A3" s="4" t="s">
        <v>572</v>
      </c>
    </row>
    <row r="4" spans="1:3">
      <c r="A4" s="3" t="s">
        <v>573</v>
      </c>
    </row>
    <row r="5" spans="1:3">
      <c r="A5" s="4" t="s">
        <v>574</v>
      </c>
      <c r="B5" s="5" t="n">
        <v>0</v>
      </c>
      <c r="C5" s="5" t="n">
        <v>68</v>
      </c>
    </row>
    <row r="6" spans="1:3">
      <c r="A6" s="4" t="s">
        <v>575</v>
      </c>
    </row>
    <row r="7" spans="1:3">
      <c r="A7" s="3" t="s">
        <v>573</v>
      </c>
    </row>
    <row r="8" spans="1:3">
      <c r="A8" s="4" t="s">
        <v>574</v>
      </c>
      <c r="B8" s="5" t="n">
        <v>30</v>
      </c>
      <c r="C8" s="5" t="n">
        <v>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577</v>
      </c>
    </row>
    <row r="2" spans="1:2">
      <c r="A2" s="4" t="s">
        <v>572</v>
      </c>
    </row>
    <row r="3" spans="1:2">
      <c r="A3" s="3" t="s">
        <v>578</v>
      </c>
    </row>
    <row r="4" spans="1:2">
      <c r="A4" s="4" t="s">
        <v>579</v>
      </c>
      <c r="B4" s="5" t="n">
        <v>104857</v>
      </c>
    </row>
    <row r="5" spans="1:2">
      <c r="A5" s="4" t="s">
        <v>580</v>
      </c>
      <c r="B5" s="7" t="n">
        <v>26.75</v>
      </c>
    </row>
    <row r="6" spans="1:2">
      <c r="A6" s="4" t="s">
        <v>581</v>
      </c>
    </row>
    <row r="7" spans="1:2">
      <c r="A7" s="3" t="s">
        <v>578</v>
      </c>
    </row>
    <row r="8" spans="1:2">
      <c r="A8" s="4" t="s">
        <v>582</v>
      </c>
      <c r="B8" s="4" t="s">
        <v>308</v>
      </c>
    </row>
    <row r="9" spans="1:2">
      <c r="A9" s="4" t="s">
        <v>583</v>
      </c>
    </row>
    <row r="10" spans="1:2">
      <c r="A10" s="3" t="s">
        <v>578</v>
      </c>
    </row>
    <row r="11" spans="1:2">
      <c r="A11" s="4" t="s">
        <v>579</v>
      </c>
      <c r="B11" s="5" t="n">
        <v>79788</v>
      </c>
    </row>
    <row r="12" spans="1:2">
      <c r="A12" s="4" t="s">
        <v>580</v>
      </c>
      <c r="B12" s="7" t="n">
        <v>34.1</v>
      </c>
    </row>
    <row r="13" spans="1:2">
      <c r="A13" s="4" t="s">
        <v>584</v>
      </c>
    </row>
    <row r="14" spans="1:2">
      <c r="A14" s="3" t="s">
        <v>578</v>
      </c>
    </row>
    <row r="15" spans="1:2">
      <c r="A15" s="4" t="s">
        <v>585</v>
      </c>
      <c r="B15" s="4" t="s">
        <v>433</v>
      </c>
    </row>
    <row r="16" spans="1:2">
      <c r="A16" s="4" t="s">
        <v>586</v>
      </c>
    </row>
    <row r="17" spans="1:2">
      <c r="A17" s="3" t="s">
        <v>578</v>
      </c>
    </row>
    <row r="18" spans="1:2">
      <c r="A18" s="4" t="s">
        <v>585</v>
      </c>
      <c r="B18"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5</v>
      </c>
    </row>
    <row r="3" spans="1:3">
      <c r="A3" s="3" t="s">
        <v>151</v>
      </c>
    </row>
    <row r="4" spans="1:3">
      <c r="A4" s="4" t="s">
        <v>110</v>
      </c>
      <c r="B4" s="6" t="n">
        <v>9932</v>
      </c>
      <c r="C4" s="6" t="n">
        <v>6620</v>
      </c>
    </row>
    <row r="5" spans="1:3">
      <c r="A5" s="3" t="s">
        <v>152</v>
      </c>
    </row>
    <row r="6" spans="1:3">
      <c r="A6" s="4" t="s">
        <v>153</v>
      </c>
      <c r="B6" s="5" t="n">
        <v>10641</v>
      </c>
      <c r="C6" s="5" t="n">
        <v>9815</v>
      </c>
    </row>
    <row r="7" spans="1:3">
      <c r="A7" s="4" t="s">
        <v>101</v>
      </c>
      <c r="B7" s="5" t="n">
        <v>1228</v>
      </c>
      <c r="C7" s="5" t="n">
        <v>734</v>
      </c>
    </row>
    <row r="8" spans="1:3">
      <c r="A8" s="4" t="s">
        <v>138</v>
      </c>
      <c r="B8" s="5" t="n">
        <v>1080</v>
      </c>
      <c r="C8" s="5" t="n">
        <v>951</v>
      </c>
    </row>
    <row r="9" spans="1:3">
      <c r="A9" s="4" t="s">
        <v>154</v>
      </c>
      <c r="B9" s="5" t="n">
        <v>236</v>
      </c>
      <c r="C9" s="5" t="n">
        <v>-315</v>
      </c>
    </row>
    <row r="10" spans="1:3">
      <c r="A10" s="4" t="s">
        <v>102</v>
      </c>
      <c r="B10" s="5" t="n">
        <v>-1050</v>
      </c>
      <c r="C10" s="5" t="n">
        <v>-471</v>
      </c>
    </row>
    <row r="11" spans="1:3">
      <c r="A11" s="4" t="s">
        <v>155</v>
      </c>
      <c r="B11" s="5" t="n">
        <v>-305</v>
      </c>
      <c r="C11" s="5" t="n">
        <v>-56</v>
      </c>
    </row>
    <row r="12" spans="1:3">
      <c r="A12" s="3" t="s">
        <v>156</v>
      </c>
    </row>
    <row r="13" spans="1:3">
      <c r="A13" s="4" t="s">
        <v>157</v>
      </c>
      <c r="B13" s="5" t="n">
        <v>38089</v>
      </c>
      <c r="C13" s="5" t="n">
        <v>-9380</v>
      </c>
    </row>
    <row r="14" spans="1:3">
      <c r="A14" s="4" t="s">
        <v>158</v>
      </c>
      <c r="B14" s="5" t="n">
        <v>-7467</v>
      </c>
      <c r="C14" s="5" t="n">
        <v>-27615</v>
      </c>
    </row>
    <row r="15" spans="1:3">
      <c r="A15" s="4" t="s">
        <v>48</v>
      </c>
      <c r="B15" s="5" t="n">
        <v>-754</v>
      </c>
      <c r="C15" s="5" t="n">
        <v>1178</v>
      </c>
    </row>
    <row r="16" spans="1:3">
      <c r="A16" s="4" t="s">
        <v>50</v>
      </c>
      <c r="B16" s="5" t="n">
        <v>5195</v>
      </c>
      <c r="C16" s="5" t="n">
        <v>-849</v>
      </c>
    </row>
    <row r="17" spans="1:3">
      <c r="A17" s="4" t="s">
        <v>56</v>
      </c>
      <c r="B17" s="5" t="n">
        <v>-18091</v>
      </c>
      <c r="C17" s="5" t="n">
        <v>38220</v>
      </c>
    </row>
    <row r="18" spans="1:3">
      <c r="A18" s="4" t="s">
        <v>57</v>
      </c>
      <c r="B18" s="5" t="n">
        <v>-4697</v>
      </c>
      <c r="C18" s="5" t="n">
        <v>-30033</v>
      </c>
    </row>
    <row r="19" spans="1:3">
      <c r="A19" s="4" t="s">
        <v>63</v>
      </c>
      <c r="B19" s="5" t="n">
        <v>-77</v>
      </c>
      <c r="C19" s="5" t="n">
        <v>-580</v>
      </c>
    </row>
    <row r="20" spans="1:3">
      <c r="A20" s="4" t="s">
        <v>66</v>
      </c>
      <c r="B20" s="5" t="n">
        <v>1283</v>
      </c>
      <c r="C20" s="5" t="n">
        <v>3576</v>
      </c>
    </row>
    <row r="21" spans="1:3">
      <c r="A21" s="4" t="s">
        <v>159</v>
      </c>
      <c r="B21" s="5" t="n">
        <v>35243</v>
      </c>
      <c r="C21" s="5" t="n">
        <v>-8205</v>
      </c>
    </row>
    <row r="22" spans="1:3">
      <c r="A22" s="3" t="s">
        <v>160</v>
      </c>
    </row>
    <row r="23" spans="1:3">
      <c r="A23" s="4" t="s">
        <v>161</v>
      </c>
      <c r="B23" s="5" t="n">
        <v>870</v>
      </c>
      <c r="C23" s="5" t="n">
        <v>832</v>
      </c>
    </row>
    <row r="24" spans="1:3">
      <c r="A24" s="4" t="s">
        <v>162</v>
      </c>
      <c r="B24" s="5" t="n">
        <v>-9138</v>
      </c>
      <c r="C24" s="5" t="n">
        <v>-9911</v>
      </c>
    </row>
    <row r="25" spans="1:3">
      <c r="A25" s="4" t="s">
        <v>163</v>
      </c>
      <c r="B25" s="5" t="n">
        <v>-8268</v>
      </c>
      <c r="C25" s="5" t="n">
        <v>-9079</v>
      </c>
    </row>
    <row r="26" spans="1:3">
      <c r="A26" s="3" t="s">
        <v>164</v>
      </c>
    </row>
    <row r="27" spans="1:3">
      <c r="A27" s="4" t="s">
        <v>165</v>
      </c>
      <c r="B27" s="5" t="n">
        <v>-2263</v>
      </c>
      <c r="C27" s="5" t="n">
        <v>21609</v>
      </c>
    </row>
    <row r="28" spans="1:3">
      <c r="A28" s="4" t="s">
        <v>166</v>
      </c>
      <c r="B28" s="5" t="n">
        <v>-2177</v>
      </c>
      <c r="C28" s="5" t="n">
        <v>-1455</v>
      </c>
    </row>
    <row r="29" spans="1:3">
      <c r="A29" s="4" t="s">
        <v>167</v>
      </c>
      <c r="B29" s="5" t="n">
        <v>-312</v>
      </c>
      <c r="C29" s="5" t="n">
        <v>-230</v>
      </c>
    </row>
    <row r="30" spans="1:3">
      <c r="A30" s="4" t="s">
        <v>168</v>
      </c>
      <c r="B30" s="5" t="n">
        <v>82</v>
      </c>
      <c r="C30" s="5" t="n">
        <v>282</v>
      </c>
    </row>
    <row r="31" spans="1:3">
      <c r="A31" s="4" t="s">
        <v>169</v>
      </c>
      <c r="B31" s="5" t="n">
        <v>-425</v>
      </c>
      <c r="C31" s="5" t="n">
        <v>-778</v>
      </c>
    </row>
    <row r="32" spans="1:3">
      <c r="A32" s="4" t="s">
        <v>170</v>
      </c>
      <c r="B32" s="5" t="n">
        <v>23</v>
      </c>
      <c r="C32" s="5" t="n">
        <v>-8364</v>
      </c>
    </row>
    <row r="33" spans="1:3">
      <c r="A33" s="4" t="s">
        <v>171</v>
      </c>
      <c r="B33" s="5" t="n">
        <v>-5072</v>
      </c>
      <c r="C33" s="5" t="n">
        <v>11064</v>
      </c>
    </row>
    <row r="34" spans="1:3">
      <c r="A34" s="4" t="s">
        <v>172</v>
      </c>
      <c r="B34" s="5" t="n">
        <v>-303</v>
      </c>
      <c r="C34" s="5" t="n">
        <v>51</v>
      </c>
    </row>
    <row r="35" spans="1:3">
      <c r="A35" s="4" t="s">
        <v>173</v>
      </c>
      <c r="B35" s="5" t="n">
        <v>21600</v>
      </c>
      <c r="C35" s="5" t="n">
        <v>-6169</v>
      </c>
    </row>
    <row r="36" spans="1:3">
      <c r="A36" s="3" t="s">
        <v>174</v>
      </c>
    </row>
    <row r="37" spans="1:3">
      <c r="A37" s="4" t="s">
        <v>175</v>
      </c>
      <c r="B37" s="5" t="n">
        <v>12397</v>
      </c>
      <c r="C37" s="5" t="n">
        <v>7507</v>
      </c>
    </row>
    <row r="38" spans="1:3">
      <c r="A38" s="4" t="s">
        <v>176</v>
      </c>
      <c r="B38" s="6" t="n">
        <v>33997</v>
      </c>
      <c r="C38" s="6" t="n">
        <v>1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7:16Z</dcterms:created>
  <dcterms:modified xmlns:dcterms="http://purl.org/dc/terms/" xmlns:xsi="http://www.w3.org/2001/XMLSchema-instance" xsi:type="dcterms:W3CDTF">2020-04-29T16:07:16Z</dcterms:modified>
</cp:coreProperties>
</file>